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Prefe" sheetId="7" state="visible" r:id="rId7"/>
    <sheet xmlns:r="http://schemas.openxmlformats.org/officeDocument/2006/relationships" name="Consolidated Statement of Pre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Risks and Liquidity" sheetId="11" state="visible" r:id="rId11"/>
    <sheet xmlns:r="http://schemas.openxmlformats.org/officeDocument/2006/relationships" name="Summary of Significant Accounti"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Equity-Based Compensation" sheetId="18" state="visible" r:id="rId18"/>
    <sheet xmlns:r="http://schemas.openxmlformats.org/officeDocument/2006/relationships" name="License and Collaboration Agree" sheetId="19" state="visible" r:id="rId19"/>
    <sheet xmlns:r="http://schemas.openxmlformats.org/officeDocument/2006/relationships" name="Invest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401(k) Plan" sheetId="23" state="visible" r:id="rId23"/>
    <sheet xmlns:r="http://schemas.openxmlformats.org/officeDocument/2006/relationships" name="Related Party Transactions" sheetId="24" state="visible" r:id="rId24"/>
    <sheet xmlns:r="http://schemas.openxmlformats.org/officeDocument/2006/relationships" name="Net Loss per Share" sheetId="25" state="visible" r:id="rId25"/>
    <sheet xmlns:r="http://schemas.openxmlformats.org/officeDocument/2006/relationships" name="Summary of Significant Accoun_2"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Nature of Operations (Details)" sheetId="35" state="visible" r:id="rId35"/>
    <sheet xmlns:r="http://schemas.openxmlformats.org/officeDocument/2006/relationships" name="Nature of Operations - Series B" sheetId="36" state="visible" r:id="rId36"/>
    <sheet xmlns:r="http://schemas.openxmlformats.org/officeDocument/2006/relationships" name="Nature of Operations - Reorgani" sheetId="37" state="visible" r:id="rId37"/>
    <sheet xmlns:r="http://schemas.openxmlformats.org/officeDocument/2006/relationships" name="Risks and Liquidity (Detail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Marketable Securities (Details)" sheetId="42" state="visible" r:id="rId42"/>
    <sheet xmlns:r="http://schemas.openxmlformats.org/officeDocument/2006/relationships" name="Fair Value Measurements (Detail" sheetId="43" state="visible" r:id="rId43"/>
    <sheet xmlns:r="http://schemas.openxmlformats.org/officeDocument/2006/relationships" name="Property and Equipment (Details" sheetId="44" state="visible" r:id="rId44"/>
    <sheet xmlns:r="http://schemas.openxmlformats.org/officeDocument/2006/relationships" name="Property and Equipment - Additi" sheetId="45" state="visible" r:id="rId45"/>
    <sheet xmlns:r="http://schemas.openxmlformats.org/officeDocument/2006/relationships" name="Leases (Details)" sheetId="46" state="visible" r:id="rId46"/>
    <sheet xmlns:r="http://schemas.openxmlformats.org/officeDocument/2006/relationships" name="Leases - Statement of Operation" sheetId="47" state="visible" r:id="rId47"/>
    <sheet xmlns:r="http://schemas.openxmlformats.org/officeDocument/2006/relationships" name="Leases - Balance Sheet (Details" sheetId="48" state="visible" r:id="rId48"/>
    <sheet xmlns:r="http://schemas.openxmlformats.org/officeDocument/2006/relationships" name="Leases - Future Lease Obligatio" sheetId="49" state="visible" r:id="rId49"/>
    <sheet xmlns:r="http://schemas.openxmlformats.org/officeDocument/2006/relationships" name="Leases - Supplemental Informati" sheetId="50" state="visible" r:id="rId50"/>
    <sheet xmlns:r="http://schemas.openxmlformats.org/officeDocument/2006/relationships" name="Leases - Cash Flow Statement (D" sheetId="51" state="visible" r:id="rId51"/>
    <sheet xmlns:r="http://schemas.openxmlformats.org/officeDocument/2006/relationships" name="Accrued Expenses (Details)" sheetId="52" state="visible" r:id="rId52"/>
    <sheet xmlns:r="http://schemas.openxmlformats.org/officeDocument/2006/relationships" name="Equity-Based Compensation - Equ" sheetId="53" state="visible" r:id="rId53"/>
    <sheet xmlns:r="http://schemas.openxmlformats.org/officeDocument/2006/relationships" name="Equity-Based Compensation - 201" sheetId="54" state="visible" r:id="rId54"/>
    <sheet xmlns:r="http://schemas.openxmlformats.org/officeDocument/2006/relationships" name="Equity-Based Compensation - 2_2" sheetId="55" state="visible" r:id="rId55"/>
    <sheet xmlns:r="http://schemas.openxmlformats.org/officeDocument/2006/relationships" name="Equity-Based Compensation - Sto" sheetId="56" state="visible" r:id="rId56"/>
    <sheet xmlns:r="http://schemas.openxmlformats.org/officeDocument/2006/relationships" name="Equity-Based Compensation - CEO" sheetId="57" state="visible" r:id="rId57"/>
    <sheet xmlns:r="http://schemas.openxmlformats.org/officeDocument/2006/relationships" name="Equity-Based Compensation - Res" sheetId="58" state="visible" r:id="rId58"/>
    <sheet xmlns:r="http://schemas.openxmlformats.org/officeDocument/2006/relationships" name="License and Collaboration Agr_2" sheetId="59" state="visible" r:id="rId59"/>
    <sheet xmlns:r="http://schemas.openxmlformats.org/officeDocument/2006/relationships" name="Investments (Details)" sheetId="60" state="visible" r:id="rId60"/>
    <sheet xmlns:r="http://schemas.openxmlformats.org/officeDocument/2006/relationships" name="Income Taxes - Additional infor" sheetId="61" state="visible" r:id="rId61"/>
    <sheet xmlns:r="http://schemas.openxmlformats.org/officeDocument/2006/relationships" name="Income Taxes - Deferred Taxes (" sheetId="62" state="visible" r:id="rId62"/>
    <sheet xmlns:r="http://schemas.openxmlformats.org/officeDocument/2006/relationships" name="Income Taxes - Reconciliation o" sheetId="63" state="visible" r:id="rId63"/>
    <sheet xmlns:r="http://schemas.openxmlformats.org/officeDocument/2006/relationships" name="401(k) Plan - Additional inform" sheetId="64" state="visible" r:id="rId64"/>
    <sheet xmlns:r="http://schemas.openxmlformats.org/officeDocument/2006/relationships" name="Related Party Transactions (Det" sheetId="65" state="visible" r:id="rId65"/>
    <sheet xmlns:r="http://schemas.openxmlformats.org/officeDocument/2006/relationships" name="Net Loss per Share - Basic and " sheetId="66" state="visible" r:id="rId66"/>
    <sheet xmlns:r="http://schemas.openxmlformats.org/officeDocument/2006/relationships" name="Net Loss per Share - Potential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9044</t>
        </is>
      </c>
    </row>
    <row r="10">
      <c r="A10" s="4" t="inlineStr">
        <is>
          <t>Entity Registrant Name</t>
        </is>
      </c>
      <c r="B10" s="4" t="inlineStr">
        <is>
          <t>SPRINGWORKS THERAPEUTICS, INC.</t>
        </is>
      </c>
    </row>
    <row r="11">
      <c r="A11" s="4" t="inlineStr">
        <is>
          <t>Entity Incorporation, State or Country Code</t>
        </is>
      </c>
      <c r="B11" s="4" t="inlineStr">
        <is>
          <t>DE</t>
        </is>
      </c>
    </row>
    <row r="12">
      <c r="A12" s="4" t="inlineStr">
        <is>
          <t>Entity Tax Identification Number</t>
        </is>
      </c>
      <c r="B12" s="4" t="inlineStr">
        <is>
          <t>83-4066827</t>
        </is>
      </c>
    </row>
    <row r="13">
      <c r="A13" s="4" t="inlineStr">
        <is>
          <t>Entity Address, Address Line One</t>
        </is>
      </c>
      <c r="B13" s="4" t="inlineStr">
        <is>
          <t>100 Washington Blvd</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883-9490</t>
        </is>
      </c>
    </row>
    <row r="19">
      <c r="A19" s="4" t="inlineStr">
        <is>
          <t>Title of 12(b) Security</t>
        </is>
      </c>
      <c r="B19" s="4" t="inlineStr">
        <is>
          <t>Common Stock, $0.0001 Par Value per Share</t>
        </is>
      </c>
    </row>
    <row r="20">
      <c r="A20" s="4" t="inlineStr">
        <is>
          <t>Trading Symbol</t>
        </is>
      </c>
      <c r="B20" s="4" t="inlineStr">
        <is>
          <t>SWT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902816927</v>
      </c>
    </row>
    <row r="32">
      <c r="A32" s="4" t="inlineStr">
        <is>
          <t>Entity Common Stock, Shares Outstanding</t>
        </is>
      </c>
      <c r="C32" s="6" t="n">
        <v>49343824</v>
      </c>
    </row>
    <row r="33">
      <c r="A33" s="4" t="inlineStr">
        <is>
          <t>Documents Incorporated by Reference</t>
        </is>
      </c>
      <c r="B33" s="4" t="inlineStr">
        <is>
          <t>Documents Incorporated by Reference The registrant's definitive proxy statement relating to the annual meeting of shareholders will be filed with the Securities and Exchange Commission within 120 days after the close of the registrant's fiscal year ended December 31, 2021 and is incorporated by reference in Part III to the extent described herein .</t>
        </is>
      </c>
    </row>
    <row r="34">
      <c r="A34" s="4" t="inlineStr">
        <is>
          <t>Entity Central Index Key</t>
        </is>
      </c>
      <c r="B34" s="4" t="inlineStr">
        <is>
          <t>0001773427</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SpringWorks Therapeutics, Inc., or the Company, was formed in Delaware on August 18, 2017. The Company is a clinical-stage biopharmaceutical company applying a precision medicine approach to acquiring, developing and commercializing life-changing medicines for underserved patient populations suffering from devastating rare diseases and cancer. The Company has a differentiated portfolio of small molecule targeted oncology product candidates and is advancing two potentially registrational clinical trials in rare tumor types, as well as several other programs addressing highly prevalent, genetically defined cancers. Two of the programs are late-stage clinical product candidates: nirogacestat and mirdametinib. COVID-19 Pandemic On March 11, 2020, the World Health Organization designated the outbreak of the disease associated with the novel strain of coronavirus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global pandemic caused by COVID-19 (including the impact of emerging variant strains of the COVID-19 virus) did not have significant impacts on the Company's financial condition, results of operations or cash flows. While the extent to which the ongoing COVID-19 pandemic impacts the Company’s future results will depend on future developments, the pandemic and associated impacts, including the duration, spread and intensity of the pandemic (including any resurgences), the impact of emerging variant strains of the COVID-19 virus and the rollout of COVID-19 vaccines, all of which remain uncertain and difficult to predict, could result in a material impact to the Company’s future financial condition, results of operations and cash flows. At-the-Market Offering In February 2021, the Company entered into a Sales Agreement with Cowen and Company, LLC, pursuant to which the Company may issue and sell shares of common stock having aggregate offering proceeds of up to $200.0 million from time to time through Cowen as our sales agent. Upon delivery of a placement notice and subject to the terms and conditions of the Sales Agreement, Cowen may sell the Shares by any method permitted by law deemed to be an "at the market offering" as defined in Rule 415(a)(4) promulgated under the Securities Act of 1933, as amended. The Company may sell the shares of common stock pursuant to the Sales Agreement in amounts and at times to be determined subject to the terms and conditions of the Sales Agreement, but has no obligation to sell any shares under the Sales Agreement. As of December 31, 2021, the Company had not sold any shares of its common stock under the Sales Agreement. Follow-On Offering On October 13, 2020, the Company completed the sale of 5,637,254 shares of common stock in an underwritten public offering, including 735,294 shares of common stock sold pursuant to the underwriter's full exercise of their option to purchase additional shares, at an offering price of $51.00 per share, resulting in net proceeds to the Company of $269.5 million. Initial Public Offering On September 12, 2019, the Company completed an initial public offering, or IPO, of its common stock. In connections with its IPO, the Company issued and sold 10,350,000 shares of its common stock at a price to the public of $18.00 per share. The net proceeds from the IPO were approximately $169.7 million after deducting underwriting discounts and commissions of $13.0 million and offering expenses of approximately $3.5 million. At the closing of the IPO, 196,076,779 shares of outstanding convertible preferred stock were automatically converted into 29,794,359 shares of common stock at a conversion rate of 6.5810-for-one. Following the IPO, there were no shares of preferred stock outstanding. Reverse Stock Split In August 2019, the Company’s Board of Directors and stockholders approved a one-for-6.5810 reverse stock split of the Company’s common stock. The reverse stock split became effective on August 30, 2019. Stockholders entitled to a fractional share as a result of the reverse stock split received a cash payment in lieu of the fractional shares at the initial public offering price. Series B convertible preferred In March 2019, the Company authorized the sale and issuance of up to 86,639,279 shares of Series B convertible preferred stock. The Series B convertible preferred financing was closed in a single tranche at the original price of $1.4428 per share for gross proceeds of $125 million. Issuance costs totaled $0.4 million. The liquidation preference terms of each of the Series A convertible preferred stock and Junior Series A convertible preferred stock changed in connection with the issuance of Series B convertible preferred. Specifically, after receiving one times its original issue price, the Series A convertible preferred does not participate in the distribution with the Junior Series A convertible preferred prior to final distribution to all stockholders, and the Junior Series A convertible preferred does not participate with all other stockholders in the final distribution. The Company concluded that the changes in the Series A convertible preferred and Junior Series A convertible preferred liquidation preferences are a significant change in the economics of those instruments and therefore were accounted for as an extinguishment. Immediately following the extinguishment of Series A convertible preferred and Junior Series A convertible preferred, the same number of shares was reissued at fair value. As a result, the difference between (1) the fair value of the consideration transferred to the holders of the preferred stock and (2) the carrying amount of the extinguished instruments (net of issuance costs) was recorded to retained earnings. Reorganization Prior to March 29, 2019, the Company conducted its business through SpringWorks Therapeutics, LLC, a Delaware limited liability company. On March 29, 2019, the Company completed a series of transactions pursuant to which SpringWorks MergerSub LLC, a wholly owned subsidiary of SpringWorks Therapeutics, Inc., merged with SpringWorks Therapeutics, LLC, with SpringWorks Therapeutics, LLC surviving the merger as a wholly owned subsidiary of SpringWorks Therapeutics, Inc., or the Reorganization. Upon consummation of the Reorganization, the historical consolidated financial statements of SpringWorks Therapeutics, LLC became the historical consolidated financial statements of SpringWorks Therapeutics, Inc. As part of the Reorganization: Holders of Series A convertible preferred Units of SpringWorks Therapeutics, LLC received one share of Series A convertible preferred stock of SpringWorks Therapeutics, Inc. for each Series A convertible preferred unit held immediately prior to the Reorganization; Holders of Junior Series A convertible preferred units of SpringWorks Therapeutics, LLC received one share of Junior Series A convertible preferred stock of Parent for each Junior Series A convertible preferred unit held immediately prior to the Reorganization; Holders of common units received one share of common stock of SpringWorks Therapeutics, Inc. for each common unit held immediately prior to the Reorganization; Each outstanding incentive unit converted into one share of common stock of SpringWorks Therapeutics, Inc. for each incentive unit held immediately prior to the Reorganization, and such common stock is subject to vesting in accordance with the vesting schedule applicable to such incentive units; and Holders of options exercisable to purchase common units, or unit options, of SpringWorks Therapeutics, LLC received one stock option exercisable to purchase common stock of the Company for each unit option held immediately prior to the Reorganization, at the same exercise price of such unit option immediately prior to the Reorganization. Such stock options continue to be subject to vesting in accordance with the vesting schedule applicable to such unit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12 Months Ended</t>
        </is>
      </c>
    </row>
    <row r="2">
      <c r="B2" s="2" t="inlineStr">
        <is>
          <t>Dec. 31, 2021</t>
        </is>
      </c>
    </row>
    <row r="3">
      <c r="A3" s="3" t="inlineStr">
        <is>
          <t>Risks and Uncertainties [Abstract]</t>
        </is>
      </c>
    </row>
    <row r="4">
      <c r="A4" s="4" t="inlineStr">
        <is>
          <t>Risks and Liquidity</t>
        </is>
      </c>
      <c r="B4" s="4" t="inlineStr">
        <is>
          <t>Risks and Liquidity The Company has incurred losses and negative operating cash flows since inception and had an accumulated deficit of $292.5 million and $118.6 million, and working capital of $352.9 million and $319.4 million at December 31, 2021 and December 31, 2020, respectively. To date, the only revenue recognized by the Company was the nonrefundable upfront payment received under the asset purchase and license agreement with Jazz Pharmaceuticals Ireland Limited, or Jazz in October 2020. The Company does not have any products approved for commercial sale or sources of recurring revenue. The Company is subject to those risks associated with any biopharmaceutical company that has substantial expenditures for development. There can be no assurance that the Company’s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dvisors, consultants and vendors. The Company had cash, cash equivalents and marketable securities of $432.7 million and $561.8 million as of December 31, 2021 and December 31, 2020, respectively. Based on the Company’s cash, cash equivalents and marketable securities at December 31, 2021, management estimates that its current liquidity will enable it to meet operating expenses through at least twelve months after the date that these financial statements we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have been prepared in accordance with accounting principles generally accepted in the United States, or U.S. GAAP. Principles of Consolidation The consolidated financial statements include the accounts of SpringWorks Therapeutics, Inc. and its subsidiaries, collectively, the Compan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se of Estimates The preparation of financial statements in conformity with U.S. GAAP requires management to make estimates and assumptions that affect the reported amounts in the financial statements and accompanying notes. Significant estimates and assumptions reflected in these consolidated financial statements include, but are not limited to, accrued research and development expenses and the valuation of stock-based compensation awards. The Company bases its estimates on historical experience, known trends and other market-specific or relevant factors that it believes to be reasonable under the circumstances. Actual results may differ from those estimates. On an ongoing basis, management evaluates its estimates, and adjusts those estimates and assumptions when facts or circumstances change. Changes in estimates are recorded in the period in which they become known.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Cash and Cash Equivalents The Company considers all highly liquid instruments that have maturities of three months or less when acquired to be cash equivalents. The Company had cash and cash equivalents as of December 31, 2021 and December 31, 2020 of $104.0 million and $147.1 million, respectively. Marketable Securities Marketable debt securities are reported at fair value with unrealized gains and losses included in Accumulated other comprehensive income. Each reporting period, the Company evaluates whether there are declines in fair value below amortized cost and if these declines are due to credit losses, as well as the Company’s ability and intent to hold the investment until a forecasted recovery occurs. If both criteria regarding the intent or ability to hold are met, any decline in fair value due to credit losses is recorded as an allowance through Other income (expense) on the Company’s consolidated statements of operations; limited by the amount that the fair value is less than the amortized costs basis. If either criteria is not met, any previously recorded allowance for credit losses and any excess amortized cost basis over fair value is recorded in Other income (expense) on the Company’s consolidated statements of operations. As of, and for the years ended December 31, 2021 and December 31, 2020, the Company did not have any allowance for credit losses or impairments of its marketable securities. Concentration of Credit Risk Financial instruments that potentially expose the Company to concentrations of credit risk consist primarily of cash, cash equivalents and available-for-sale marketable securities. The Company maintains each of its cash, cash equivalent balances and marketable securities balances with high quality, financial institutions and the Company’s marketable securities are invested in high-quality, highly liquid debt securities including corporate debt securities, U.S. government securities and commercial paper. Property and Equipment Property and equipment consist of computer equipment, software, furniture and leasehold improvements and are recorded at cost. Property and equipment are depreciated on a straight-line basis over their estimated useful lives. Revenue The Company recognizes revenue for consideration received related to the development and commercialization of medicines, which is conducted through various means, including in-house development by the Company, joint development or collaboration agreements with third parties, sale or out licensing of product rights, and others. The terms of these arrangements and agreements may contain multiple promised goods and services, which may include licenses, know-how, drug product, related agreements and other deliverables. Payments to the Company under these arrangements may include one or more of the following: upfront license fees; milestone payments; and royalties on future product sales. Arrangements Within the Scope of ASC 606, Revenue from Contracts with Customers The Company recognizes revenue in accordance with ASC 606, which applies to all contracts with customers, except for contracts that are within the scope of other standards, such as collaboration arrangements and leases. Pursuant to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ay be required to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The Company assesses whether each promised good or service is distinct for the purpose of identifying the performance obligations in the contract. This assessment involves subjective determinations and may require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Up-front Fees: If a license agreement is determined to be distinct from the other performance obligations identified in the arrangemen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license is deemed to be the predominant item and if the combined performance obligation is satisfied over time or at a point in tim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such as developmental and regulatory approval milestones, are generally not considered probable of being achieved until the related activity has been achieved, due to the uncertain nature of the success of clinical trials and obtaining regulatory approvals, which make it unlikely that a significant revenue reversal could be deemed not probable, until such time that the related event has occurred. Royalties: For arrangements that include sales-based royalties, including commercial milestone payments based on the level of sales, and the license is deemed to be the predominant item to which the royalties relate, the Company recognizes revenue at the later of (i) when the related sales occur, or (ii) when the performance obligation to which some or all the royalty has been allocated has been satisfied (or partially satisfied). Reimbursement, cost-sharing and profit-sharing payments: Under certain arrangements, the Company has been reimbursed for a portion of its research and development expenses or participates in the cost-sharing of such research and development expenses. Such reimbursements and cost-sharing arrangements have been reflected as a reduction of research and development expense in the Company’s consolidated statements of operations, as the Company does not consider performing research and development services for reimbursement to be a part of its ongoing major or central operations. Research and Development In accordance with ASC 730, “Research and Development”, expenditures for clinical development, including upfront licensing fees and milestone payments associated with products that have not yet been approved by the U.S. Food and Drug Administration, are charged to research and development expense as incurred. These expenses consist of expenses incurred in performing development activities, including salaries and benefits, equity-based compensation expense, preclinical expenses, clinical trial and related clinical manufacturing expenses, contract services and other outside expenses. Expenses incurred for certain research and development activities, including expenses associated with particular activities performed by contract research organizations, investigative sites in connection with clinical trials and contract manufacturing organizations, are recognized based on an evaluation of the progress or completion of specific tasks using either time-based measures or data such as information provided to the Company by its vendors on actual activities completed or costs incurred. Payments for these activities are based on the terms of the individual arrangements, which may differ from the pattern of expense recognition. Expenses for research and development activities incurred that have yet to be invoiced by the vendors that perform the related activities are reflected in the consolidated financial statements as accrued research and development expenses. Advance payments for goods or services to be received in the future for research and development activities are deferred and capitalized. The capitalized amounts are expensed as the related goods are delivered or the services are performed. General and Administrative General and administrative expenses consist primarily of salaries and related costs, including stock-based compensation for personnel in executive, finance, corporate, commercial, business development and administrative functions. General and administrative expenses also include legal fees relating to patent and corporate matters; professional fees for accounting, auditing, tax and consulting services; insurance costs; administrative travel expenses; and facility-related expenses, which include direct depreciation costs and expenses for rent and maintenance of facilities and other operating expenses. Equity-based compensation expense The Company accounts for employee equity-based compensation in accordance with ASC 718, Compensation—Stock Compensation, which requires all equity-based awards to employees and non-employee directors be recognized as expense in the statement of operations based on the grant date fair value of the awards. The Company’s equity-based awards generally vest over three Stock compensation expense is recognized using the straight-line method, based on the grant date fair value, over the requisite service period of the award, which is generally the vesting term. For awards subject to performance conditions, as well as awards containing both market and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he Company recognizes forfeitures at the time of the actual forfeiture event in accordance with the adoption of the guidance per Accounting Standard Update, or ASU, No. 2016-9. The grant-date fair value of performance-based awards with market conditions is estimated using a Monte Carlo simulation method that incorporates the probability of the performance conditions being met as of the grant date. For stock options issued, the Company estimates the grant date fair value and the resulting stock-based compensation expense using the Black-Scholes option-pricing model. The Black-Scholes option-pricing model requires the use of certain subjective assumptions which determine the fair value of stock-based awards. Inputs used in the Black-Scholes option-pricing model are: • Fair value of common stock, which is the current trading price of the Company’s common stock. • Expected term — The expected term represents the period that the equity-based awards are expected to be outstanding. The Company uses the simplified method to calculate the expected term due to the limited Company-specific historical information available for the Company. • Expected volatility — The Company lacks Company-specific historical and implied volatility information. Therefore, it estimates its expected stock volatility based primarily on the historical volatility of a publicly traded set of peer companies and expects to continue to do so until it has adequate historical data regarding the volatility of its own traded stock. • Risk-free interest rate — The risk-free interest rate is based on the U.S. Treasury yield in effect at the time of grant for zero-coupon U.S. Treasury notes with maturities approximately equal to the expected term of the awards. • Expected dividend — The Company has never paid dividends on its common units or stock and has no plans to pay dividends on its common stock. Therefore, the expected dividend yield is zero. For equity-based compensation grants prior to the IPO, the Company estimated the fair value of equity awards granted using the special case of the market approach, including the guideline public company method and precedent transaction method which is known as a backsolve method. This option pricing model was utilized to solve for the implied total equity value that was consistent with the Company’s Series A convertible preferred units “backsolves” to a preferred share price. The backsolve method derives the implied equity value for one type of equity security from a contemporaneous transaction involving another type of security to calculate the equity value. The use of these valuation approaches required management to make assumptions with respect to the expected volatility of its units and stock, time until a liquidity event and risk-free interest rates. Equity value was allocated to the common, incentive and convertible preferred units, and common, restricted and convertible preferred stock using an option-pricing method. Under this method, the common and incentive units and common stock would have had value only if the funds available for distribution exceeded the value of the convertible preferred units’ liquidation preferences at the anticipated time of a liquidity event, such as a strategic sale, merger or IPO. Net Loss per Share Basic net loss per share is computed by dividing net loss by the weighted average number of shares outstanding for the period. Diluted net loss per share excludes the potential impact of unvested restricted stock and stock options because their effect would be anti-dilutive due to the Company’s net loss. Since the Company had a net loss in each of the periods presented, basic and diluted net loss per share are the same. Income Taxes Income taxes are accounted for using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Changes in deferred tax assets and liabilities are recorded in the provision for income taxes.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in which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provides reserves for potential payments of tax to various tax authorities related to uncertain tax positions. These reserves are based on a determination of whether and how much of a tax benefit taken by the Company in its filings or positions is more likely than not to be realized following resolution of any potential contingencies related to the tax benefit. Potential interest related to the underpayment of income taxes will be classified as a component of income tax expense and any related penalties will be classified in income tax expenses in the statement of operations. SpringWorks Therapeutics, LLC elected to be treated under the partnership provisions of the Internal Revenue Service Code prior to the reorganization on March 29, 2019. However, its five wholly owned subsidiaries, SpringWorks Operating Company, SpringWorks Subsidiary 1, SpringWorks Subsidiary 2, SpringWorks Subsidiary 3, and SpringWorks Subsidiary 4, are taxable corporations. Subsequent to the Reorganization, SpringWorks Therapeutics, Inc. became the 100% owner of SpringWorks Therapeutics, LLC, creating a new ultimate parent company, and a consolidated group for income tax reporting. The Reorganization and change in tax status of the reporting entity did not have an impact on the consolidated tax provision. Recently Adopted and Recently Issued Accounting Pronouncements There were no recently adopted accounting pronouncements that had a material impact on the Company's financial statements, and no recently issued accounting pronouncements that are expected to have a material impa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Marketable Securities The following table summarizes the Company’s available-for-sale marketable securities as of December 31, 2021 and December 31, 2020 at net book value: As of December 31, 2021 (in thousands) Amortized Cost Gross Unrealized Gains Gross Unrealized Losses Estimated Fair Value Marketable securities: Short-term investments: U.S. Government securities $ 105,043 $ 3 $ (79) $ 104,967 Corporate debt securities 78,729 — (52) 78,677 Commercial paper 85,896 — — 85,896 Long-term investments: U.S. Government securities 59,414 — (184) 59,230 Total $ 329,082 $ 3 $ (315) $ 328,770 As of December 31, 2020 (in thousands) Amortized Cost Gross Unrealized Gains Gross Unrealized Losses Estimated Fair Value Marketable securities: Short-term investments: U.S. Government securities $ 157,079 $ 24 $ (1) $ 157,102 Corporate debt securities 74,773 2 (10) 74,765 Commercial paper 129,528 — — 129,528 Long-term investments: U.S. Government securities 53,310 26 — 53,336 Total $ 414,690 $ 52 $ (11) $ 414,731 The Company’s marketable securities are available-for-sale securities and consist of high-quality, highly liquid debt securities including corporate debt securities, U.S. government securities and commercial paper. The Company’s available-for-sale securities that are classified as short-term marketable securities in the consolidated balance sheet mature within one year or less of the balance sheet date. Marketable securities that mature greater than one year from the balance sheet date are classified as noncurrent. As of December 31, 2021, the Company did not hold any investments that matured beyond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ir value of the Company’s financial assets measured on a recurring basis are classified based upon a fair value hierarchy consisting of the following three level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instrument. Level 3 — Prices or valuation techniques that require inputs that are both significant to the fair value measurement and unobservable (i.e., supported by little or no market activity).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ollowing tables sets forth the fair value hierarchy of the Company’s financial assets and liabilities measured on a recurring basis as of December 31, 2021 and December 31, 2020: As of December 31, 2021 Fair Value Hierarchy (in thousands) Total Level 1 Level 2 Level 3 Financial instruments carried at fair value (asset position): Cash equivalents: Money market funds $ 89,905 $ 89,905 $ — — Short-term investments: U.S. Government securities 104,967 104,967 — — Corporate debt securities 78,677 — 78,677 — Commercial paper 85,896 — 85,896 — Long-term investments: U.S. Government securities 59,230 59,230 — — Total $ 418,675 $ 254,102 $ 164,573 $ — As of December 31, 2020 Fair Value Hierarchy (in thousands) Total Level 1 Level 2 Level 3 Financial instruments carried at fair value (asset position): Cash equivalents: Money market funds $ 107,723 $ 107,723 — — Short-term investments: U.S. Government securities 157,102 157,102 — — Corporate debt securities 74,765 — 74,765 — Commercial paper 129,528 — 129,528 — Long-term investments: U.S. Government securities 53,336 53,336 — — Total $ 522,454 $ 318,161 $ 204,293 $ — The Company’s financial assets measured at fair value on a recurring basis included cash equivalents, which consist of money market funds, and marketable securities. The Company’s money market funds are readily convertible into cash and the net asset value of each fund on the last day of the quarter is used to determine fair value. The U.S. Government securities are classified as Level 1 and valued utilizing quoted market prices. The Company’s corporate debt securities and commercial paper are classified as Level 2 and valued utilizing various market and industry inputs. The carrying amounts reflected in the Company’s consolidated balance sheets for cash equivalents, accounts payable, and accrued expenses approximate fair value due to their short-term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consisted of the following: December 31, (in thousands) 2021 2020 Useful Life Leasehold improvements $ 1,357 $ 1,184 Length of lease or 5 years, whichever is shorter Computer equipment 157 157 3 years Furniture 360 97 5 years Software 361 62 3 years Construction in process 1,971 104 4,206 1,604 Less accumulated depreciation (1,019) (529) $ 3,187 $ 1,075 Depreciation expense was $490,000, $349,000, and $192,000 for the years ended December 31, 2021, December 31,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perating Leases The company’s operating leases relate to real estate. In October 2018, the Company entered into a lease for its corporate headquarters in Stamford, CT. The lease expires in November 2022. The Company received $1.5 million from the previous tenant in connection with the assumption of the lease. The lease payments increase by 2% in each of the subsequent years. The Company established a security deposit of $0.5 million in the form of a letter-of-credit. In January 2022, the Company amended this lease agreement to extend the lease term through April 2028, with two five-year renewal options or one ten-year renewal option. The lease payments increase by 2.5% in each year commencing December 1, 2022. In August 2018, the Company entered into a five-year operating lease in Durham, NC (the location of the Company’s clinical development operations), with two five-year renewal options. The lease payments increase by 2.75% in each of the subsequent 4 years. Rental payments under the renewal period will be at current market rates for the premises. Aggregate Lease Information Related to the Application of ASC 842 The following information is disclosed in accordance with ASC 842, which was adopted as of January 1, 2020. The components of lease cost recorded in the Company’s consolidated statement of operations were as follows: Twelve Months Ended December 31, (in thousands) 2021 2020 Operating lease cost Fixed $ 993 $ 1,049 Variable 548 486 Total lease cost $ 1,541 $ 1,535 The Company’s leases are included on its consolidated balance sheets as follows: (in thousands) As of December 31, 2021 As of December 31, 2020 Operating leases Operating lease right-of-use-assets $ 1,010 $ 1,944 Total operating lease assets $ 1,010 $ 1,944 Operating lease liabilities, current $ 1,162 $ 1,375 Operating lease liabilities, long-term 129 1,359 Total operating lease liabilities $ 1,291 $ 2,734 Maturities of the Company’s operating lease liabilities in accordance with ASC 842 as of December 31, 2021 were as follows: (in thousands) Operating Leases 2022 $ 1,182 2023 135 2024 — 2025 and thereafter — Total lease payments 1,317 Less: imputed interest (26) Present value of lease liabilities $ 1,291 The weighted-average remaining lease term and discount rate related to the Company’s leases were as follows: As of December 31, 2021 Weighted-average remaining lease term (in years) Operating leases 1.1 Weighted-average discount rate Operating leases 3.5 % Supplemental cash flow information related to the Company’s leases was as follows: (in thousands) December 31, 2021 Cash paid for amounts included in the measurement of lease liabilities: Operating cash flows from operating leases $ 1,388 Right-of-use assets obtained in exchange for new operating lease liabilities — As of December 31, 2021, the Company did not have any leases not yet commenced that created significant rights and obligations for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December 31, December 31, (in thousands) 2021 2020 Accrued professional fees $ 1,108 $ 827 Accrued compensation and benefits 12,081 5,834 Accrued research and development 10,069 7,922 Accrued other 2,120 302 Total accrued expenses $ 25,378 $ 14,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 Based Compensation The Company recorded total equity-based compensation expense for the periods presented as follows: Year Ended December 31, (in thousands) 2021 2020 2019 Research and development $ 14,664 $ 3,055 $ 731 General and administrative 23,780 6,979 2,378 Total equity compensation expense $ 38,444 $ 10,034 $ 3,109 2019 Equity Incentive Plan The 2019 Equity Incentive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available for issuance under the 2019 Equity Incentive Plan is cumulatively increased each January 1, through and including January 1, 2030, by 5% of the number of shares of the Company’s common stock outstanding on the immediately preceding December 31 or such lesser number of shares determined by the Company’s compensation committee. The terms of stock options and restricted stock awards, including vesting requirements, are determined by the Board of Directors or its delegates, subject to the provisions of the 2019 Equity Incentive Plan. Stock options and restricted stock awards granted by the Company to employees generally vest over three As of December 31, 2021, there were 4,061,466 shares available for future issuance under the 2019 Equity Incentive Plan. 2019 Private Company Plan On March 29, 2019, the Company adopted the 2019 Stock Option and Incentive Plan, or the 2019 Private Company Plan, in connection with the Reorganization. In connection with the adoption of the 2019 Private Company Plan, all outstanding incentive units and unit options, granted under the 2018 Equity Plan, were exchanged for stock options and restricted stock under the 2019 Private Company Plan. In connection with the IPO no modification was triggered for the 2019 Private Company Plan and upon the effectiveness of the 2019 Equity Incentive Plan no further grants can be made under the 2019 Private Company Plan. However,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9 Private Company Plan will be added back to the shares of common stock available for issuance under the 2019 Equity Incentive Plan. 2018 Equity Plan In January 2018, the Company adopted the 2018 Equity Incentive Plan, or the 2018 Equity Plan. On March 19, 2019, the Company modified its operating agreement to allow for the award of unit options. In connection with the adoption of the 2019 Private Company Plan, as noted above, all outstanding awards were exchanged for identical awards under the 2019 Private Company Plan. No further grants can be made under the 2018 Equity Plan. 2019 Employee Stock Purchase Plan On August 30, 2019, the Company’s stockholders approved the 2019 Employee Stock Purchase Plan, or the ESPP, which became effective immediately preceding the effectiveness of the Company’s registration statement on September 12, 2019 in connection with the IPO. A total of 442,153 shares of common stock were reserved for issuance under the ESPP. In addition, the number of shares of common stock that may be issued under the ESPP will automatically increase each January 1, through and including January 1, 2028, by the lesser of (i) 663,229 shares of common stock, (ii) 1% of the number of shares of the Company’s common stock outstanding on the immediately preceding December 31 or (iii) such lesser number of shares determined by the administrator of the ESPP. As of December 31, 2021, there were 1,360,410 shares reserved for issuance under the ESPP. No offering periods under the ESPP had been initiated as of December 31, 2021. Stock Options A summary of the changes in the Company’s unit options for the period December 31, 2018 through the Reorganization is as follows: Number of Awards Weighted Average Exercise Outstanding at December 31, 2018 — — Granted 148,415 $ 1.65 Outstanding at March 29, 2019 148,415 1.65 A summary of the changes in the Company’s stock options during the period of Reorganization through December 31, 2021 is as follows: Shares Weighted Average Exercise Weighted Intrinsic Aggregate Outstanding at March 29, 2019 148,415 $ 1.65 — — Granted 3,177,233 5.21 — — Exercised (9,080) 2.30 — — Forfeited/cancelled (90,843) 2.18 — — Outstanding at December 31, 2019 3,225,725 5.08 9.4 107,771,472 Granted 1,580,788 35.90 — — Exercised (190,484) 4.69 — — Forfeited/cancelled (110,483) 23.49 — — Outstanding at December 31, 2020 4,505,546 15.51 8.7 256,860,405 Granted 2,547,813 73.37 — — Exercised (151,643) 7.62 — — Forfeited/cancelled (188,303) 37.34 — — Outstanding at December 31, 2021 6,713,413 37.03 8.2 196,012,147 Exercisable at December 31, 2021 2,736,057 17.86 7.4 122,887,280 Aggregate intrinsic value is calculated by subtracting the exercise price of the option from the closing price of the Company’s common stock on closing date, multiplied by the number of shares per each option. Assumptions used in determining the fair value of the stock options granted in 2021 include risk-free interest rates of 0.50% – 1.33%, expected dividend yield of 0.00%, expected term in years of 5.5 years - 6.1 years and expected volatility of 70.0% - 75.0%. 2019 CEO Performance Award In June 2019, the Company’s CEO received an award of 176,411 stock options, or the 2019 CEO Performance Award. The 2019 CEO Performance Award can vest over 48 monthly installments based on four years of service, a performance condition (a liquidity event, such as an IPO) and market conditions, assuming continued employment and service through each vesting date. During the vesting period of four years, the 2019 CEO Performance Award is not earned unless the market condition is achieved on each vesting date. If the market condition is not achieved on a vesting date, but is achieved on a future vesting date, the award is earned for the entire period since the last date that such market condition was achieved. All or a portion of the award can be earned following the initial four-year service period if the market condition is next achieved after such four-year service period and Mr. Islam remains in continuous service. The market condition and performance condition are satisfied when the Company’s common stock is listed on a U.S. national securities exchange and achieves a 60-trading day average closing price of at least $28.49 per share (as adjusted for stock splits, recapitalizations, and similar events). During the year ended December 31, 2021, 44,103 options of the CEO performance award became exercisable upon the satisfaction of the market condition applicable to this award. At December 31, 2021, the total unrecognized compensation expense related to unvested stock options was $117.8 million, which the Company expects to recognize over a weighted-average remaining period of approximately 2.7 years. For the year ended December 31, 2021, total stock compensation expense for stock options was $33.0 million. Restricted Stock A summary of the changes in the Company’s incentive units for the period December 31, 2018 through the Reorganization is as follows: Number of Units Weighted Unvested and outstanding at December 31, 2018 2,503,744 $ 1.25 Vested (228,209) 0.81 Forfeited (12,570) 1.45 Unvested and outstanding at March 29, 2019 2,262,965 1.24 A summary of the changes in the Company’s restricted stock during the period from Reorganization through December 31, 2021 is as follows: Number Weighted Unvested and outstanding at March 29, 2019 2,262,965 $ 1.24 Vested (737,530) 1.26 Forfeited (235,998) 1.36 Unvested and outstanding at December 31, 2019 1,289,437 1.21 Vested (588,345) 1.14 Forfeited (14,224) 1.45 Unvested and outstanding at December 31, 2020 686,868 1.26 Granted 332,226 73.31 Vested (493,309) 1.19 Forfeited (55,475) 13.75 Unvested and outstanding at December 31, 2021 470,310 50.76 At December 31, 2021, the total unrecognized compensation expense related to unvested restricted stock was $18.5 million, which the Company expects to recognize over a weighted-average remaining period of approximately 1.73 years. For the year ended December 31, 2021, total restricted stock compensation expense was $5.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License and Collaboration Agreements</t>
        </is>
      </c>
    </row>
    <row r="4">
      <c r="A4" s="4" t="inlineStr">
        <is>
          <t>License and Collaboration Agreements</t>
        </is>
      </c>
      <c r="B4" s="4" t="inlineStr">
        <is>
          <t>License and Collaboration Agreements Pfizer Inc. In August and October 2017, the Company entered into four license agreements with Pfizer Inc., or Pfizer, for rights to certain technologies, or the License Agreements. Under the License Agreements, the Company obtained from Pfizer the right to use research, develop, manufacture and commercialize certain products, including nirogacestat and mirdametinib. In connection with the License Agreements, the Company issued 6,437,500 units of Junior Series A convertible preferred units to Pfizer (see Note 1). No cash was received by the Company for these units. The Company is required to pay Pfizer milestones payments of up to an aggregate of $232.5 million for nirogacestat and up to an aggregate of $229.8 million for mirdametinib, each upon achievement of certain commercial milestone events. Royalties are also payable under each License Agreement based on a specified percentage of net sales ranging from mid-single digit percentages to low 20s, Royalty payments under each License Agreement continue until the expiration of the last to expire licensed patent applicable to such product, but not less than ten years after the first commercial sale on a country-by-country basis. BeiGene, Ltd. In August 2018, the Company entered into a clinical collaboration agreement with BeiGene Ltd., or BeiGene to conduct a clinical study of the combination of mirdametinib and a BeiGene compound designated as lifirafenib. In accordance with the terms of the agreement, the Company and BeiGene share equally the costs associated with the clinical study. BeiGene is required to supply the BeiGene compound and the Company is required to supply mirdametinib to conduct the clinical study. The collaboration is guided by a joint steering committee. Specified areas of development require unanimous agreement among all members of the joint steering committee. The Company recorded expense of $1.1 million, $0.9 million and $1.0 million for the years ended December 31, 2021, December 31, 2020, and December 31, 2019, respectively, in connection with this collaboration agreement, which are classified as research and development expenses in the Company’s statement of operations. TEAD inhibitor portfolio license agreement In May 2021, the Company announced an exclusive worldwide license agreement with Katholieke Universiteit Leuven, or KU Leuven, and the Flanders Institute for Biotechnology, or VIB, pursuant to which the Company in-licensed a portfolio of novel small molecule inhibitors of the TEA Domain, or TEAD, family of transcription factors, designed for the potential treatment of biomarker-defined solid tumors driven by aberrant Hippo pathway signaling. Under the terms of the agreement, the Company made an upfront payment of $11 million to KU Leuven and VIB, which was recorded as research and development expense in the consolidated statement of operations. Pursuant to the terms of the agreement, KU Leuven and VIB are also eligible to receive up to $285 million in development, regulatory and commercial milestones and tiered single-digit percentage royalties based on any future net sales of products developed based on the in-licensed technology. EGFR inhibitor portfolio license agreement and sponsored research agreement In October 2021, the Company announced an exclusive worldwide license agreement with Dana-Farber Cancer Institute, or Dana-Farber, pursuant to which it in-licensed a portfolio of novel small molecule inhibitors of Epidermal Growth Factor Receptor, or EGFR, designed for the treatment of EGFR-mutant lung cancers. Under the terms of the agreement, the Company made an upfront payment to Dana-Farber, which was recorded as research and development expense in the consolidated statement of operations. Pursuant to the terms of the agreement, Dana-Farber is also eligible to receive development and commercial milestones and royalties based on any future net sales of products developed based on the in-licensed technology. Concurrent with this license agreement, the Company entered a multi-year sponsored research agreement with Stanford Medicine to fund continued research and development in a laboratory at Stanford Medicine as well as collaborating laboratories at Dana-Farber. This sponsored research agreement is intended to support lead optimization and translational biology efforts as the EGFR inhibitor portfolio advances towards development candidate nomination. GSK clinical collaboration agreement In June 2019, the Company entered into a clinical collaboration agreement with GlaxoSmithKline, or GSK, or the GSK Collaboration Agreement, to evaluate the safety, tolerability and preliminary efficacy of nirogacestat and belantamab mafodotin. Under the terms of the GSK Collaboration Agreement, GSK will sponsor and conduct the adaptive Phase 1b study of nirogacestat, in combination with GSK’s B-cell maturation antigen, or BCMA antibody-drug conjugate, belantamab mafodotin, in patients with relapsed or refractory multiple myeloma. GSK will assume all development costs associated with the study. The Company agreed to manufacture and supply the Company compound for purposes of the study. In October 2021, the Company announced the initiation of an expanded Phase 2 cohort from the first combination dose level that evaluated 0.95 mg/kg dose of BLENREP every three weeks plus nirogacestat based on encouraging preliminary data observed in the Phase 1 portion. The Company also announced the addition of two new sub-studies that will explore BLENREP plus nirogacestat in combination with pomalidomide and dexamethasone and in combination with lenalidomide plus dexamethasone. Pursuant to the GSK Collaboration Agreement, GSK is responsible for administering the clinical trial and is responsible for all costs associated with the direct conduct of the clinical trial, other than the manufacture and supply of nirogacestat and certain expenses related to intellectual property rights. The collaboration is managed by a joint development committee of equal representation by the Company and GSK. Following completion of the clinical trial, within a specified period of time, either party may propose new agreements for the purpose of performing one or more additional clinical trials of the combination therapy for the treatment of relapsed and refractory multiple myeloma. If a party proposes to conduct an additional clinical trial, the parties will negotiate in good faith, without obligation, the details of a definitive agreement to provide for the expansion of the clinical collaboration. If the parties do not reach an agreement, and only one party wishes to proceed with an additional clinical trial, it may do so if the other party does not object to the protocol based on safety concerns. Allogene clinical collaboration agreement In January 2020, the Company entered into a clinical trial collaboration and supply agreement with Allogene Therapeutics, or Allogene, to evaluate nirogacestat in combination with ALLO-715, Allogene’s investigational allogeneic BCMA-targeted chimeric antigen receptor, or CAR, T cell product, in patients with relapsed or refractory multiple myeloma. Allogene is responsible for administering the Phase 1 clinical trial and is responsible for all costs associated with the direct conduct of the clinical trial, other than the manufacture and supply of nirogacestat and certain expenses related to intellectual property rights. The collaboration is managed by a joint development committee of equal representation by the Company and Allogene. Janssen clinical collaboration agreement In September 2020, the Company entered into a clinical collaboration and supply agreement with Janssen Biotech, Inc., or Janssen, to evaluate the Company’s investigational gamma secretase inhibitor, or GSI, nirogacestat, in combination with Janssen’s bispecific antibody targeting BCMA, and CD3, teclistamab, in patients with relapsed or refractory multiple myeloma. Janssen is responsible for administering the Phase 1 clinical trial and is responsible for all costs associated with the direct conduct of the clinical trial, other than the manufacture and supply of nirogacestat and certain expenses related to intellectual property rights. The collaboration is managed by a joint oversight committee of equal representation by the Company and Janssen. Precision BioSciences clinical collaboration agreement In September 2020, the Company entered into a clinical trial collaboration agreement with Precision BioSciences, Inc., or Precision Biosciences, to evaluate nirogacestat in combination with PBCAR269A, an investigational allogeneic, or CAR-T cell therapy candidate targeting BCMA, in patients with relapsed or refractory multiple myeloma. Precision Biosciences is responsible for administering the Phase 1/2a clinical trial and is responsible for all costs associated with the direct conduct of the clinical trial, other than the manufacture and supply of nirogacestat and certain expenses related to intellectual property rights. The collaboration is managed by a joint steering committee of equal representation by the Company and Precision Biosciences. Pfizer clinical collaboration agreement In October 2020, the Company entered into a clinical trial collaboration and supply agreement with Pfizer to evaluate nirogacestat in combination with Pfizer’s bispecific antibody targeting BCMA and CD3, elranatamab, in patients with relapsed or refractory multiple myeloma. Pfizer is responsible for administering the Phase 1b/2 clinical trial and is responsible for all costs associated with the direct conduct of the clinical trial, other than the manufacture and supply of nirogacestat and certain expenses related to intellectual property rights. The collaboration is managed by a joint development committee of equal representation by the Company and Pfizer. Seagen clinical collaboration agreement In June 2021, the Company entered into a clinical collaboration with Seagen to evaluate nirogacestat in combination with SEA-BCMA, Seagen’s investigational monoclonal antibody targeting BCMA in patients with relapsed or refractory multiple myeloma. Pursuant to the terms of the agreement, other than the manufacturing of nirogacestat and certain expenses related to intellectual property rights, Seagen is responsible for the conduct and expenses of the collaboration, which is governed by a joint development committee with equal representation from each party. AbbVie clinical collaboration agreement In December 2021, the Company entered into a clinical collaboration with AbbVie to evaluate nirogacestat in combination with ABBV-383, AbbVie's investigational CD3 bispecific antibody directed against BCMA, in patients with relapsed or refractory multiple myeloma. Pursuant to the terms of the agreement, other than the manufacturing of nirogacestat and certain expenses related to intellectual property rights, AbbVie is responsible for the conduct and expenses of the collaboration, which is governed by a joint steering committee with equal representation from each party Jazz Pharmaceuticals asset purchase and exclusive license agreement In October 2020, the Company and Jazz announced an asset purchase and exclusive license agreement, pursuant to which Jazz acquired the Company’s fatty acid amide hydrolase, or FAAH, inhibitor program including PF-4457845. The FAAH inhibitor program was obtained by the Company as part of the License Agreements in 2018. Jazz made an upfront payment of $35 million to the Company with potential future payments of up to $375 million based upon the achievement of certain clinical development, regulatory, and commercial milestones. In addition, Jazz is obligated to pay the Company tiered sales-based royalties on future net sales of PF-4457845 in the single-digit range. Pursuant to the Jazz Agreement, Jazz is obligated to use commercially reasonable efforts to develop and seek regulatory approval for at least one product in the United States and if regulatory approval is obtained, to commercialize such product in the United States. Consideration received under the Jazz Agreement The Company evaluated the Jazz Agreement under ASC 606, and determined there was a single performance obligation and the license was the predominant item in a bundle of goods that was distinct. The Company transferred all items in the bundle of goods, including the license, in the period ended December 31, 2020. The license is functional intellectual property, given the functionality of the intellectual property is not expected to change substantially as a result of the Company’s ongoing activities, and accordingly, revenue should be recognized at a point in time. The Company recognized the upfront payment as revenue in the period ended December 31, 2020. The Company will not recognize development or regulatory approval milestones until the related activity has been achieved; and royalties, including commercial milestone payments based on the level of sales, will be recognized at the later of (i) when the related sales occur, or (ii) when the performance obligation to which some or all the royalty has been allocated has been satisfied (or partially satisfied), which for the Jazz Agreement will be the period when the related sales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Investments MapKure In June 2019, the Company announced the formation of MapKure, an entity jointly owned by the Company and BeiGene. BeiGene licensed to MapKure exclusive rights to BGB-3245, an oral, small molecule selective inhibitor of specific BRAF driver mutations and genetic fusions. MapKure is advancing BGB-3245 through clinical development for solid tumor patients harboring BRAF driver mutations and genetic fusions that were observed to be sensitive to the compound in preclinical studies. In addition to the Company’s equity ownership in MapKure, the Company has appointed a member to each of MapKure’s joint steering committee and board of directors. The Company also contributes to clinical development and other operational activities for BGB-3245 through a service agreement with MapKure. In conjunction with the formation of MapKure in June 2019, the Company purchased 3,500,000 Series A preferred units of MapKure, or a 25% ownership interest, for $3.5 million, and BeiGene received 10,000,000 Series A preferred units as payment for its contributed intellectual property, or a 71.4% ownership interest. Two individuals each purchased 250,000 Series A preferred units, or 1.8% ownership interest each. In June 2020, the Company purchased an additional 3,500,000 Series A preferred units of MapKure for $3.5 million, as required by the terms of the initial investment in MapKure. As of December 31, 2021, the Company’s ownership interest in MapKure is 38.9%. The Company determined that MapKure is a variable interest entity. The Company is not the primary beneficiary, as the Company does not have the power to direct the activities that most significantly impact the economic performance of MapKure. Accordingly, the Company does not consolidate the financial statements of this entity and accounts for this investment using the equity method of accounting. The Company reaffirmed its assessment as of December 31, 2021. In accordance with ASC 323-10-35-6, the Company records its portion of MapKure’s earnings or losses based on a one quarter lag. For the year ended December 31, 2021, the Company recognized a $1.0 million loss for its portion of MapKure’s losses. The Company’s investment in MapKure is included in “Equity method investments” in the consolidated balance sheet. The balance of the Company’s investment was $2.9 million at December 31, 2021, representing the maximum exposure to loss as a result of the Company’s involvement with MapK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s of December 31, 2021, the Company had obligations consisting of operating leases for facilities. Refer to Footnote 7: Leases for more information. The Company enters into contracts in the normal course of business for clinical trials, preclinical studies, manufacturing and other services and products for operating purposes. These contracts generally provide for termination following a certain period after notice and therefore the Company believes that non-cancelable obligations under these agreements are not material. Additionally, the Company has excluded milestone or royalty payments or other contractual payment obligations as the timing and amount of such obligations are unknown or uncertain.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December 31, 2021, and December 31, 2020, there was no litigation or contingency that created at least a reasonable possibility of a material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of December 31, 2021 and December 31, 2020, the Company did not have a current or deferred income tax expense or benefit as the Company has incurred losses since inception. As of December 31, 2021, the Company has federal, state and city net operating loss carryforwards of $257.8 million, $151.1 million and $3.7 million, respectively, which are available to reduce future taxable income. Federal net operating loss carryforwards generated 2018 through 2021 of $253.5 million, will be available to offset 80% of taxable income for an indefinite period of time, until fully utilized. Federal net operating loss carryforwards of $4.3 million reported in 2017, and the state and city net operating loss carryforwards expire at various dates through 2040. The Company also has federal tax credits of $16.7 million, which may be used to offset future tax liabilities. These tax credit carryforwards will expire at various dates beginning in 2038.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and other provisions within the Internal Revenue Code. This could limit the amount of tax attributes that can be utilized annually to offset future taxable income or tax liabilities. The amount of the annual limitation is determined based on the value of the Company immediately prior to an ownership change. Subsequent ownership changes may further affect the limitation in future years. The Company has not recorded any reserves for uncertain tax positions as of December 31, 2021 or December 31, 2020. The Company has completed a study for the research and development credit carryforwards through December 31, 2020, and has not yet conducted a study of research and development credit carryforwards for the year ended December 31, 2021. The 2021 study, once completed, may result in an adjustment to the Company’s research and development credit carryforwards.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 Interest and penalty charges, if any, related to unrecognized tax benefits will be classified as income tax expense in the accompanying statements of operations and comprehensive loss. As of December 31, 2021, the Company had no accrued interest or penalties related to uncertain tax positions. Since the Company is in a loss carryforward position, it is generally subject to examination by the U.S. federal, state and local income tax authorities for all tax years in which a loss carryforward is available. The Company is not currently under examination by the Internal Revenue Service or any other jurisdictions for any tax years. The principal components of deferred tax assets and liabilities are as follows: As of December 31, (in thousands) 2021 2020 Deferred tax assets: Net operating loss carryforwards $ 63,418 $ 23,630 Research and development credits 2,581 1,673 Orphan drug credit 14,198 5,519 Accrued expenses 18 1,225 Depreciation 128 71 Stock compensation 8,476 1,972 Operating lease liabilities 271 574 Partnership investment 356 — Total deferred tax assets 89,446 34,664 Deferred tax liability: Operating lease right-of-use assets (212) (408) Other (2) — Valuation allowance (89,232) (34,256) Net deferred tax assets $ — $ — ASC 740 requires a valuation allowance to reduce the deferred tax assets reported if, based on the weight of available evidence, it is more likely than not that some portion or all of the deferred tax assets will not be realized. After consideration of all evidence, both positive and negative, the Company has recorded a full valuation allowance against its deferred tax assets at December 31, 2021 and December 31, 2020 because the Company’s management has determined that it is more likely than not that these assets will not be realized. The increase in the valuation allowance of $55.0 million in 2021 primarily relates to the net loss incurred by the Company as well as federal research and orphan drug credits generated. The effective tax rate for the Company for the years ended December 31, 2021, December 31, 2020 and December 31, 2019 was zero percent. A reconciliation of the income tax expense at the federal statutory tax rate to the Company’s effective income tax rate follows: Year Ended December 31, 2021 2020 2019 Statutory tax rate 21.00 % 21.00 % 21.00 % U.S. state and local income taxes, net of U.S. federal income tax benefit 5.15 — — Stock-based compensation (0.03) 0.55 — Research and development credit 0.50 2.12 0.57 Orphan drug credit 4.99 11.95 — Other — 0.02 (0.04) Change in valuation allowance (31.61) (35.64) (21.53) Effective tax rate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401(k) PlanIn 2017, the Company adopted a tax-qualified employee savings and retirement plan, or the 401(k) Plan, that covers all of its full-time employees who are at least 21 years of age. Pursuant to the 401(k) Plan, participants may elect to contribute up to the federally allowed maximum limits of their pretax earnings to the 401(k) Plan. Prior to January 1, 2021, the Company did not make any matching contributions. For the year ended December 31, 2021, expense for matching contributions totaling $0.5 million was included in the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fizer is a significant shareholder of the Company and a former Pfizer employee is a member of the Board of Directors. See Note 9 for further details on transactions entered into with Pfizer. Prior to the IPO, the Company regarded the Board of Directors, or BOD, as related parties. The Company recorded consulting and BOD expenses totaling $0.2 million for the period January 1, 2019 through the date of the IPO. For the year ended December 31, 2019, the Company recorded consulting and BOD expenses totaling $0.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and diluted net loss per unit and share is calculated as follows: Year Ended December 31, (In thousands, except share and per-share data) 2021 2020 2019 Numerator: Net loss (173,910) (45,574) (58,306) Net gain attributable to extinguishment of Series A convertible preferred and Junior Series A convertible preferred units — — 7,729 Net loss attributable to common stockholders (173,910) (45,574) (50,577) Denominator: Weighted average shares outstanding, basic and diluted 48,497,790 43,300,063 13,274,836 Net loss per share, basic and diluted (3.59) (1.05) (3.81) Potentially dilutive securities that were not included in the diluted per share calculations because they would be anti-dilutive were as follows: As of December 31, 2021 2020 Common stock options issued and outstanding 6,713,413 4,505,546 Restricted stock subject to future vesting 470,310 686,868 Total potentially dilutive securities 7,183,723 5,192,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have been prepared in accordance with accounting principles generally accepted in the United States, or U.S. GAAP.</t>
        </is>
      </c>
    </row>
    <row r="5">
      <c r="A5" s="4" t="inlineStr">
        <is>
          <t>Principles of Consolidation</t>
        </is>
      </c>
      <c r="B5" s="4" t="inlineStr">
        <is>
          <t>Principles of Consolidation The consolidated financial statements include the accounts of SpringWorks Therapeutics, Inc. and its subsidiaries, collectively, the Compan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t>
        </is>
      </c>
    </row>
    <row r="6">
      <c r="A6" s="4" t="inlineStr">
        <is>
          <t>Use of Estimates</t>
        </is>
      </c>
      <c r="B6" s="4" t="inlineStr">
        <is>
          <t>Use of Estimates The preparation of financial statements in conformity with U.S. GAAP requires management to make estimates and assumptions that affect the reported amounts in the financial statements and accompanying notes. Significant estimates and assumptions reflected in these consolidated financial statements include, but are not limited to, accrued research and development expenses and the valuation of stock-based compensation awards. The Company bases its estimates on historical experience, known trends and other market-specific or relevant factors that it believes to be reasonable under the circumstances. Actual results may differ from those estimates. On an ongoing basis, management evaluates its estimates, and adjusts those estimates and assumptions when facts or circumstances change. Changes in estimates are recorded in the period in which they become known.</t>
        </is>
      </c>
    </row>
    <row r="7">
      <c r="A7" s="4" t="inlineStr">
        <is>
          <t>Segment Information</t>
        </is>
      </c>
      <c r="B7"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is>
      </c>
    </row>
    <row r="8">
      <c r="A8" s="4" t="inlineStr">
        <is>
          <t>Cash and Cash Equivalents</t>
        </is>
      </c>
      <c r="B8" s="4" t="inlineStr">
        <is>
          <t>Cash and Cash EquivalentsThe Company considers all highly liquid instruments that have maturities of three months or less when acquired to be cash equivalents.</t>
        </is>
      </c>
    </row>
    <row r="9">
      <c r="A9" s="4" t="inlineStr">
        <is>
          <t>Marketable Securities</t>
        </is>
      </c>
      <c r="B9" s="4" t="inlineStr">
        <is>
          <t xml:space="preserve">Marketable Securities Marketable debt securities are reported at fair value with unrealized gains and losses included in Accumulated other comprehensive income. Each reporting period, the Company evaluates whether there are declines in fair value below amortized cost and if these declines are due to credit losses, as well as the Company’s ability and intent to hold the investment until a forecasted recovery occurs. If both criteria regarding the intent or ability to hold are met, any decline in fair value due to credit losses is recorded as an allowance through Other income (expense) on the Company’s consolidated statements of operations; </t>
        </is>
      </c>
    </row>
    <row r="10">
      <c r="A10" s="4" t="inlineStr">
        <is>
          <t>Concentration of Credit Risk</t>
        </is>
      </c>
      <c r="B10" s="4" t="inlineStr">
        <is>
          <t>Concentration of Credit Risk Financial instruments that potentially expose the Company to concentrations of credit risk consist primarily of cash, cash equivalents and available-for-sale marketable securities. The Company maintains each of its cash, cash equivalent balances and marketable securities balances with high quality, financial institutions and the Company’s marketable securities are invested in high-quality, highly liquid debt securities including corporate debt securities, U.S. government securities and commercial paper.</t>
        </is>
      </c>
    </row>
    <row r="11">
      <c r="A11" s="4" t="inlineStr">
        <is>
          <t>Property and Equipment</t>
        </is>
      </c>
      <c r="B11" s="4" t="inlineStr">
        <is>
          <t>Property and Equipment Property and equipment consist of computer equipment, software, furniture and leasehold improvements and are recorded at cost. Property and equipment are depreciated on a straight-line basis over their estimated useful lives.</t>
        </is>
      </c>
    </row>
    <row r="12">
      <c r="A12" s="4" t="inlineStr">
        <is>
          <t>Revenue</t>
        </is>
      </c>
      <c r="B12" s="4" t="inlineStr">
        <is>
          <t>Revenue The Company recognizes revenue for consideration received related to the development and commercialization of medicines, which is conducted through various means, including in-house development by the Company, joint development or collaboration agreements with third parties, sale or out licensing of product rights, and others. The terms of these arrangements and agreements may contain multiple promised goods and services, which may include licenses, know-how, drug product, related agreements and other deliverables. Payments to the Company under these arrangements may include one or more of the following: upfront license fees; milestone payments; and royalties on future product sales. Arrangements Within the Scope of ASC 606, Revenue from Contracts with Customers The Company recognizes revenue in accordance with ASC 606, which applies to all contracts with customers, except for contracts that are within the scope of other standards, such as collaboration arrangements and leases. Pursuant to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ay be required to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The Company assesses whether each promised good or service is distinct for the purpose of identifying the performance obligations in the contract. This assessment involves subjective determinations and may require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Up-front Fees: If a license agreement is determined to be distinct from the other performance obligations identified in the arrangemen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license is deemed to be the predominant item and if the combined performance obligation is satisfied over time or at a point in tim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such as developmental and regulatory approval milestones, are generally not considered probable of being achieved until the related activity has been achieved, due to the uncertain nature of the success of clinical trials and obtaining regulatory approvals, which make it unlikely that a significant revenue reversal could be deemed not probable, until such time that the related event has occurred. Royalties: For arrangements that include sales-based royalties, including commercial milestone payments based on the level of sales, and the license is deemed to be the predominant item to which the royalties relate, the Company recognizes revenue at the later of (i) when the related sales occur, or (ii) when the performance obligation to which some or all the royalty has been allocated has been satisfied (or partially satisfied). Reimbursement, cost-sharing and profit-sharing payments: Under certain arrangements, the Company has been reimbursed for a portion of its research and development expenses or participates in the cost-sharing of such research and development expenses. Such reimbursements and cost-sharing arrangements have been reflected as a reduction of research and development expense in the Company’s consolidated statements of operations, as the Company does not consider performing research and development services for reimbursement to be a part of its ongoing major or central operations.</t>
        </is>
      </c>
    </row>
    <row r="13">
      <c r="A13" s="4" t="inlineStr">
        <is>
          <t>Research and Development</t>
        </is>
      </c>
      <c r="B13" s="4" t="inlineStr">
        <is>
          <t xml:space="preserve">Research and Development In accordance with ASC 730, “Research and Development”, expenditures for clinical development, including upfront licensing fees and milestone payments associated with products that have not yet been approved by the U.S. Food and Drug Administration, are charged to research and development expense as incurred. These expenses consist of expenses incurred in performing development activities, including salaries and benefits, equity-based compensation expense, preclinical expenses, clinical trial and related clinical manufacturing expenses, contract services and other outside expenses. Expenses incurred for certain research and development activities, including expenses associated with particular activities performed by contract research organizations, investigative sites in connection with clinical trials and contract manufacturing organizations, are recognized based on an evaluation of the progress or completion of specific tasks using either time-based measures or data such as information provided to the Company by its vendors on actual activities completed or costs incurred. Payments for these activities are based on the terms of the individual arrangements, which may differ from the pattern of expense recognition. Expenses for research and development activities incurred that have yet to be invoiced by the vendors that perform the related </t>
        </is>
      </c>
    </row>
    <row r="14">
      <c r="A14" s="4" t="inlineStr">
        <is>
          <t>General and Administrative</t>
        </is>
      </c>
      <c r="B14" s="4" t="inlineStr">
        <is>
          <t>General and Administrative General and administrative expenses consist primarily of salaries and related costs, including stock-based compensation for personnel in executive, finance, corporate, commercial, business development and administrative functions. General and administrative expenses also include legal fees relating to patent and corporate matters; professional fees for accounting, auditing, tax and consulting services; insurance costs; administrative travel expenses; and facility-related expenses, which include direct depreciation costs and expenses for rent and maintenance of facilities and other operating expenses.</t>
        </is>
      </c>
    </row>
    <row r="15">
      <c r="A15" s="4" t="inlineStr">
        <is>
          <t>Equity-based compensation expense</t>
        </is>
      </c>
      <c r="B15" s="4" t="inlineStr">
        <is>
          <t xml:space="preserve">Equity-based compensation expense The Company accounts for employee equity-based compensation in accordance with ASC 718, Compensation—Stock Compensation, which requires all equity-based awards to employees and non-employee directors be recognized as expense in the statement of operations based on the grant date fair value of the awards. The Company’s equity-based awards generally vest over three Stock compensation expense is recognized using the straight-line method, based on the grant date fair value, over the requisite service period of the award, which is generally the vesting term. For awards subject to performance conditions, as well as awards containing both market and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he Company recognizes forfeitures at the time of the actual forfeiture event in accordance with the adoption of the guidance per Accounting Standard Update, or ASU, No. 2016-9. The grant-date fair value of performance-based awards with market conditions is estimated using a Monte Carlo simulation method that incorporates the probability of the performance conditions being met as of the grant date. For stock options issued, the Company estimates the grant date fair value and the resulting stock-based compensation expense using the Black-Scholes option-pricing model. The Black-Scholes option-pricing model requires the use of certain subjective assumptions which determine the fair value of stock-based awards. Inputs used in the Black-Scholes option-pricing model are: • Fair value of common stock, which is the current trading price of the Company’s common stock. • Expected term — The expected term represents the period that the equity-based awards are expected to be outstanding. The Company uses the simplified method to calculate the expected term due to the limited Company-specific historical information available for the Company. • Expected volatility — The Company lacks Company-specific historical and implied volatility information. Therefore, it estimates its expected stock volatility based primarily on the historical volatility of a publicly traded set of peer companies and expects to continue to do so until it has adequate historical data regarding the volatility of its own traded stock. • Risk-free interest rate — The risk-free interest rate is based on the U.S. Treasury yield in effect at the time of grant for zero-coupon U.S. Treasury notes with maturities approximately equal to the expected term of the awards. • Expected dividend — The Company has never paid dividends on its common units or stock and has no plans to pay dividends on its common stock. Therefore, the expected dividend yield is zero. For equity-based compensation grants prior to the IPO, the Company estimated the fair value of equity awards granted using the special case of the market approach, including the guideline public company method and precedent transaction method which is </t>
        </is>
      </c>
    </row>
    <row r="16">
      <c r="A16" s="4" t="inlineStr">
        <is>
          <t>Net Loss per Share</t>
        </is>
      </c>
      <c r="B16" s="4" t="inlineStr">
        <is>
          <t>Net Loss per Share Basic net loss per share is computed by dividing net loss by the weighted average number of shares outstanding for the period. Diluted net loss per share excludes the potential impact of unvested restricted stock and stock options because their effect would be anti-dilutive due to the Company’s net loss. Since the Company had a net loss in each of the periods presented, basic and diluted net loss per share are the same.</t>
        </is>
      </c>
    </row>
    <row r="17">
      <c r="A17" s="4" t="inlineStr">
        <is>
          <t>Income Taxes</t>
        </is>
      </c>
      <c r="B17" s="4" t="inlineStr">
        <is>
          <t>Income Taxes Income taxes are accounted for using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Changes in deferred tax assets and liabilities are recorded in the provision for income taxes.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in which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provides reserves for potential payments of tax to various tax authorities related to uncertain tax positions. These reserves are based on a determination of whether and how much of a tax benefit taken by the Company in its filings or positions is more likely than not to be realized following resolution of any potential contingencies related to the tax benefit. Potential interest related to the underpayment of income taxes will be classified as a component of income tax expense and any related penalties will be classified in income tax expenses in the statement of operations. SpringWorks Therapeutics, LLC elected to be treated under the partnership provisions of the Internal Revenue Service Code prior to the reorganization on March 29, 2019. However, its five wholly owned subsidiaries, SpringWorks Operating Company, SpringWorks Subsidiary 1, SpringWorks Subsidiary 2, SpringWorks Subsidiary 3, and SpringWorks Subsidiary 4, are taxable corporations. Subsequent to the Reorganization, SpringWorks Therapeutics, Inc. became the 100% owner of SpringWorks Therapeutics, LLC, creating a new ultimate parent company, and a consolidated group for income tax reporting. The Reorganization and change in tax status of the reporting entity did not have an impact on the consolidated tax provision.</t>
        </is>
      </c>
    </row>
    <row r="18">
      <c r="A18" s="4" t="inlineStr">
        <is>
          <t>Recently Adopted and Recently Issued Accounting Pronouncements</t>
        </is>
      </c>
      <c r="B18" s="4" t="inlineStr">
        <is>
          <t>Recently Adopted and Recently Issued Accounting Pronouncements There were no recently adopted accounting pronouncements that had a material impact on the Company's financial statements, and no recently issued accounting pronouncements that are expected to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ummary of available-for-sale marketable securities</t>
        </is>
      </c>
      <c r="B4" s="4" t="inlineStr">
        <is>
          <t xml:space="preserve">The following table summarizes the Company’s available-for-sale marketable securities as of December 31, 2021 and December 31, 2020 at net book value: As of December 31, 2021 (in thousands) Amortized Cost Gross Unrealized Gains Gross Unrealized Losses Estimated Fair Value Marketable securities: Short-term investments: U.S. Government securities $ 105,043 $ 3 $ (79) $ 104,967 Corporate debt securities 78,729 — (52) 78,677 Commercial paper 85,896 — — 85,896 Long-term investments: U.S. Government securities 59,414 — (184) 59,230 Total $ 329,082 $ 3 $ (315) $ 328,770 As of December 31, 2020 (in thousands) Amortized Cost Gross Unrealized Gains Gross Unrealized Losses Estimated Fair Value Marketable securities: Short-term investments: U.S. Government securities $ 157,079 $ 24 $ (1) $ 157,102 Corporate debt securities 74,773 2 (10) 74,765 Commercial paper 129,528 — — 129,528 Long-term investments: U.S. Government securities 53,310 26 — 53,336 Total $ 414,690 $ 52 $ (11) $ 414,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subject to fair value measurements</t>
        </is>
      </c>
      <c r="B4" s="4" t="inlineStr">
        <is>
          <t xml:space="preserve">The following tables sets forth the fair value hierarchy of the Company’s financial assets and liabilities measured on a recurring basis as of December 31, 2021 and December 31, 2020: As of December 31, 2021 Fair Value Hierarchy (in thousands) Total Level 1 Level 2 Level 3 Financial instruments carried at fair value (asset position): Cash equivalents: Money market funds $ 89,905 $ 89,905 $ — — Short-term investments: U.S. Government securities 104,967 104,967 — — Corporate debt securities 78,677 — 78,677 — Commercial paper 85,896 — 85,896 — Long-term investments: U.S. Government securities 59,230 59,230 — — Total $ 418,675 $ 254,102 $ 164,573 $ — As of December 31, 2020 Fair Value Hierarchy (in thousands) Total Level 1 Level 2 Level 3 Financial instruments carried at fair value (asset position): Cash equivalents: Money market funds $ 107,723 $ 107,723 — — Short-term investments: U.S. Government securities 157,102 157,102 — — Corporate debt securities 74,765 — 74,765 — Commercial paper 129,528 — 129,528 — Long-term investments: U.S. Government securities 53,336 53,336 — — Total $ 522,454 $ 318,161 $ 204,29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consisted of the following: December 31, (in thousands) 2021 2020 Useful Life Leasehold improvements $ 1,357 $ 1,184 Length of lease or 5 years, whichever is shorter Computer equipment 157 157 3 years Furniture 360 97 5 years Software 361 62 3 years Construction in process 1,971 104 4,206 1,604 Less accumulated depreciation (1,019) (529) $ 3,187 $ 1,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3961</v>
      </c>
      <c r="C3" s="5" t="n">
        <v>147089</v>
      </c>
    </row>
    <row r="4">
      <c r="A4" s="4" t="inlineStr">
        <is>
          <t>Marketable securities</t>
        </is>
      </c>
      <c r="B4" s="6" t="n">
        <v>269540</v>
      </c>
      <c r="C4" s="6" t="n">
        <v>361395</v>
      </c>
    </row>
    <row r="5">
      <c r="A5" s="4" t="inlineStr">
        <is>
          <t>Prepaid expenses and other current assets</t>
        </is>
      </c>
      <c r="B5" s="6" t="n">
        <v>9409</v>
      </c>
      <c r="C5" s="6" t="n">
        <v>4914</v>
      </c>
    </row>
    <row r="6">
      <c r="A6" s="4" t="inlineStr">
        <is>
          <t>Total current assets</t>
        </is>
      </c>
      <c r="B6" s="6" t="n">
        <v>382910</v>
      </c>
      <c r="C6" s="6" t="n">
        <v>513398</v>
      </c>
    </row>
    <row r="7">
      <c r="A7" s="4" t="inlineStr">
        <is>
          <t>Long-term marketable securities</t>
        </is>
      </c>
      <c r="B7" s="6" t="n">
        <v>59230</v>
      </c>
      <c r="C7" s="6" t="n">
        <v>53336</v>
      </c>
    </row>
    <row r="8">
      <c r="A8" s="4" t="inlineStr">
        <is>
          <t>Property and equipment, net</t>
        </is>
      </c>
      <c r="B8" s="6" t="n">
        <v>3187</v>
      </c>
      <c r="C8" s="6" t="n">
        <v>1075</v>
      </c>
    </row>
    <row r="9">
      <c r="A9" s="4" t="inlineStr">
        <is>
          <t>Operating lease right-of-use assets</t>
        </is>
      </c>
      <c r="B9" s="6" t="n">
        <v>1010</v>
      </c>
      <c r="C9" s="6" t="n">
        <v>1944</v>
      </c>
    </row>
    <row r="10">
      <c r="A10" s="4" t="inlineStr">
        <is>
          <t>Equity investment</t>
        </is>
      </c>
      <c r="B10" s="6" t="n">
        <v>2883</v>
      </c>
      <c r="C10" s="6" t="n">
        <v>3871</v>
      </c>
    </row>
    <row r="11">
      <c r="A11" s="4" t="inlineStr">
        <is>
          <t>Restricted cash</t>
        </is>
      </c>
      <c r="B11" s="6" t="n">
        <v>565</v>
      </c>
      <c r="C11" s="6" t="n">
        <v>565</v>
      </c>
    </row>
    <row r="12">
      <c r="A12" s="4" t="inlineStr">
        <is>
          <t>Other assets</t>
        </is>
      </c>
      <c r="B12" s="6" t="n">
        <v>2709</v>
      </c>
      <c r="C12" s="6" t="n">
        <v>2002</v>
      </c>
    </row>
    <row r="13">
      <c r="A13" s="4" t="inlineStr">
        <is>
          <t>Total assets</t>
        </is>
      </c>
      <c r="B13" s="6" t="n">
        <v>452494</v>
      </c>
      <c r="C13" s="6" t="n">
        <v>576191</v>
      </c>
    </row>
    <row r="14">
      <c r="A14" s="3" t="inlineStr">
        <is>
          <t>Current liabilities:</t>
        </is>
      </c>
    </row>
    <row r="15">
      <c r="A15" s="4" t="inlineStr">
        <is>
          <t>Accounts payable</t>
        </is>
      </c>
      <c r="B15" s="6" t="n">
        <v>3429</v>
      </c>
      <c r="C15" s="6" t="n">
        <v>1350</v>
      </c>
    </row>
    <row r="16">
      <c r="A16" s="4" t="inlineStr">
        <is>
          <t>Accrued expenses</t>
        </is>
      </c>
      <c r="B16" s="6" t="n">
        <v>25378</v>
      </c>
      <c r="C16" s="6" t="n">
        <v>14885</v>
      </c>
    </row>
    <row r="17">
      <c r="A17" s="4" t="inlineStr">
        <is>
          <t>Operating lease liabilities, current</t>
        </is>
      </c>
      <c r="B17" s="6" t="n">
        <v>1162</v>
      </c>
      <c r="C17" s="6" t="n">
        <v>1375</v>
      </c>
    </row>
    <row r="18">
      <c r="A18" s="4" t="inlineStr">
        <is>
          <t>Total current liabilities</t>
        </is>
      </c>
      <c r="B18" s="6" t="n">
        <v>29969</v>
      </c>
      <c r="C18" s="6" t="n">
        <v>17610</v>
      </c>
    </row>
    <row r="19">
      <c r="A19" s="4" t="inlineStr">
        <is>
          <t>Operating lease liabilities, long-term</t>
        </is>
      </c>
      <c r="B19" s="6" t="n">
        <v>129</v>
      </c>
      <c r="C19" s="6" t="n">
        <v>1359</v>
      </c>
    </row>
    <row r="20">
      <c r="A20" s="4" t="inlineStr">
        <is>
          <t>Other long-term liabilities</t>
        </is>
      </c>
      <c r="B20" s="6" t="n">
        <v>0</v>
      </c>
      <c r="C20" s="6" t="n">
        <v>164</v>
      </c>
    </row>
    <row r="21">
      <c r="A21" s="4" t="inlineStr">
        <is>
          <t>Total liabilities</t>
        </is>
      </c>
      <c r="B21" s="6" t="n">
        <v>30098</v>
      </c>
      <c r="C21" s="6" t="n">
        <v>19133</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01 par value, 10,000,000 shares authorized, no shares issued or outstanding at December 31, 2021 and December 31, 2020.</t>
        </is>
      </c>
      <c r="B24" s="6" t="n">
        <v>0</v>
      </c>
      <c r="C24" s="6" t="n">
        <v>0</v>
      </c>
    </row>
    <row r="25">
      <c r="A25" s="4" t="inlineStr">
        <is>
          <t>Common stock, $0.0001 par value, 150,000,000 shares authorized, 49,247,985 and 48,819,591 shares issued and outstanding at December 31, 2021 and December 31, 2020, respectively.</t>
        </is>
      </c>
      <c r="B25" s="6" t="n">
        <v>5</v>
      </c>
      <c r="C25" s="6" t="n">
        <v>5</v>
      </c>
    </row>
    <row r="26">
      <c r="A26" s="4" t="inlineStr">
        <is>
          <t>Additional paid-in capital</t>
        </is>
      </c>
      <c r="B26" s="6" t="n">
        <v>715216</v>
      </c>
      <c r="C26" s="6" t="n">
        <v>675615</v>
      </c>
    </row>
    <row r="27">
      <c r="A27" s="4" t="inlineStr">
        <is>
          <t>Accumulated other comprehensive income (loss)</t>
        </is>
      </c>
      <c r="B27" s="6" t="n">
        <v>-312</v>
      </c>
      <c r="C27" s="6" t="n">
        <v>41</v>
      </c>
    </row>
    <row r="28">
      <c r="A28" s="4" t="inlineStr">
        <is>
          <t>Accumulated deficit</t>
        </is>
      </c>
      <c r="B28" s="6" t="n">
        <v>-292513</v>
      </c>
      <c r="C28" s="6" t="n">
        <v>-118603</v>
      </c>
    </row>
    <row r="29">
      <c r="A29" s="4" t="inlineStr">
        <is>
          <t>Total stockholders’ equity</t>
        </is>
      </c>
      <c r="B29" s="6" t="n">
        <v>422396</v>
      </c>
      <c r="C29" s="6" t="n">
        <v>557058</v>
      </c>
    </row>
    <row r="30">
      <c r="A30" s="4" t="inlineStr">
        <is>
          <t>Total liabilities and stockholders’ equity</t>
        </is>
      </c>
      <c r="B30" s="5" t="n">
        <v>452494</v>
      </c>
      <c r="C30" s="5" t="n">
        <v>576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Various Schedules related to operating leases</t>
        </is>
      </c>
      <c r="B4" s="4" t="inlineStr">
        <is>
          <t xml:space="preserve">The components of lease cost recorded in the Company’s consolidated statement of operations were as follows: Twelve Months Ended December 31, (in thousands) 2021 2020 Operating lease cost Fixed $ 993 $ 1,049 Variable 548 486 Total lease cost $ 1,541 $ 1,535 The weighted-average remaining lease term and discount rate related to the Company’s leases were as follows: As of December 31, 2021 Weighted-average remaining lease term (in years) Operating leases 1.1 Weighted-average discount rate Operating leases 3.5 % Supplemental cash flow information related to the Company’s leases was as follows: (in thousands) December 31, 2021 Cash paid for amounts included in the measurement of lease liabilities: Operating cash flows from operating leases $ 1,388 Right-of-use assets obtained in exchange for new operating lease liabilities — </t>
        </is>
      </c>
    </row>
    <row r="5">
      <c r="A5" s="4" t="inlineStr">
        <is>
          <t>Schedule of operating lease assets and liabilities</t>
        </is>
      </c>
      <c r="B5" s="4" t="inlineStr">
        <is>
          <t xml:space="preserve">The Company’s leases are included on its consolidated balance sheets as follows: (in thousands) As of December 31, 2021 As of December 31, 2020 Operating leases Operating lease right-of-use-assets $ 1,010 $ 1,944 Total operating lease assets $ 1,010 $ 1,944 Operating lease liabilities, current $ 1,162 $ 1,375 Operating lease liabilities, long-term 129 1,359 Total operating lease liabilities $ 1,291 $ 2,734 </t>
        </is>
      </c>
    </row>
    <row r="6">
      <c r="A6" s="4" t="inlineStr">
        <is>
          <t>Schedule of future minimum lease obligations</t>
        </is>
      </c>
      <c r="B6" s="4" t="inlineStr">
        <is>
          <t xml:space="preserve">Maturities of the Company’s operating lease liabilities in accordance with ASC 842 as of December 31, 2021 were as follows: (in thousands) Operating Leases 2022 $ 1,182 2023 135 2024 — 2025 and thereafter — Total lease payments 1,317 Less: imputed interest (26) Present value of lease liabilities $ 1,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December 31, December 31, (in thousands) 2021 2020 Accrued professional fees $ 1,108 $ 827 Accrued compensation and benefits 12,081 5,834 Accrued research and development 10,069 7,922 Accrued other 2,120 302 Total accrued expenses $ 25,378 $ 14,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ummary of equity-based compensation expense related to restricted stock and stock options</t>
        </is>
      </c>
      <c r="B4" s="4" t="inlineStr">
        <is>
          <t xml:space="preserve">The Company recorded total equity-based compensation expense for the periods presented as follows: Year Ended December 31, (in thousands) 2021 2020 2019 Research and development $ 14,664 $ 3,055 $ 731 General and administrative 23,780 6,979 2,378 Total equity compensation expense $ 38,444 $ 10,034 $ 3,109 </t>
        </is>
      </c>
    </row>
    <row r="5">
      <c r="A5" s="4" t="inlineStr">
        <is>
          <t>Summary of the changes in the Company's options during the period</t>
        </is>
      </c>
      <c r="B5" s="4" t="inlineStr">
        <is>
          <t xml:space="preserve">A summary of the changes in the Company’s unit options for the period December 31, 2018 through the Reorganization is as follows: Number of Awards Weighted Average Exercise Outstanding at December 31, 2018 — — Granted 148,415 $ 1.65 Outstanding at March 29, 2019 148,415 1.65 A summary of the changes in the Company’s stock options during the period of Reorganization through December 31, 2021 is as follows: Shares Weighted Average Exercise Weighted Intrinsic Aggregate Outstanding at March 29, 2019 148,415 $ 1.65 — — Granted 3,177,233 5.21 — — Exercised (9,080) 2.30 — — Forfeited/cancelled (90,843) 2.18 — — Outstanding at December 31, 2019 3,225,725 5.08 9.4 107,771,472 Granted 1,580,788 35.90 — — Exercised (190,484) 4.69 — — Forfeited/cancelled (110,483) 23.49 — — Outstanding at December 31, 2020 4,505,546 15.51 8.7 256,860,405 Granted 2,547,813 73.37 — — Exercised (151,643) 7.62 — — Forfeited/cancelled (188,303) 37.34 — — Outstanding at December 31, 2021 6,713,413 37.03 8.2 196,012,147 Exercisable at December 31, 2021 2,736,057 17.86 7.4 122,887,280 </t>
        </is>
      </c>
    </row>
    <row r="6">
      <c r="A6" s="4" t="inlineStr">
        <is>
          <t>Summary of the changes in the Company's restricted stock</t>
        </is>
      </c>
      <c r="B6" s="4" t="inlineStr">
        <is>
          <t xml:space="preserve">A summary of the changes in the Company’s incentive units for the period December 31, 2018 through the Reorganization is as follows: Number of Units Weighted Unvested and outstanding at December 31, 2018 2,503,744 $ 1.25 Vested (228,209) 0.81 Forfeited (12,570) 1.45 Unvested and outstanding at March 29, 2019 2,262,965 1.24 A summary of the changes in the Company’s restricted stock during the period from Reorganization through December 31, 2021 is as follows: Number Weighted Unvested and outstanding at March 29, 2019 2,262,965 $ 1.24 Vested (737,530) 1.26 Forfeited (235,998) 1.36 Unvested and outstanding at December 31, 2019 1,289,437 1.21 Vested (588,345) 1.14 Forfeited (14,224) 1.45 Unvested and outstanding at December 31, 2020 686,868 1.26 Granted 332,226 73.31 Vested (493,309) 1.19 Forfeited (55,475) 13.75 Unvested and outstanding at December 31, 2021 470,310 5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incipal components of the Subsidiaries deferred tax assets</t>
        </is>
      </c>
      <c r="B4" s="4" t="inlineStr">
        <is>
          <t xml:space="preserve">The principal components of deferred tax assets and liabilities are as follows: As of December 31, (in thousands) 2021 2020 Deferred tax assets: Net operating loss carryforwards $ 63,418 $ 23,630 Research and development credits 2,581 1,673 Orphan drug credit 14,198 5,519 Accrued expenses 18 1,225 Depreciation 128 71 Stock compensation 8,476 1,972 Operating lease liabilities 271 574 Partnership investment 356 — Total deferred tax assets 89,446 34,664 Deferred tax liability: Operating lease right-of-use assets (212) (408) Other (2) — Valuation allowance (89,232) (34,256) Net deferred tax assets $ — $ — </t>
        </is>
      </c>
    </row>
    <row r="5">
      <c r="A5" s="4" t="inlineStr">
        <is>
          <t>Schedule of reconciliation of U.S. statutory income tax rate to effective tax rate</t>
        </is>
      </c>
      <c r="B5" s="4" t="inlineStr">
        <is>
          <t>A reconciliation of the income tax expense at the federal statutory tax rate to the Company’s effective income tax rate follows: Year Ended December 31, 2021 2020 2019 Statutory tax rate 21.00 % 21.00 % 21.00 % U.S. state and local income taxes, net of U.S. federal income tax benefit 5.15 — — Stock-based compensation (0.03) 0.55 — Research and development credit 0.50 2.12 0.57 Orphan drug credit 4.99 11.95 — Other — 0.02 (0.04) Change in valuation allowance (31.61) (35.64) (21.53) Effective tax rate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Basic and diluted net loss per unit and share is calculated as follows: Year Ended December 31, (In thousands, except share and per-share data) 2021 2020 2019 Numerator: Net loss (173,910) (45,574) (58,306) Net gain attributable to extinguishment of Series A convertible preferred and Junior Series A convertible preferred units — — 7,729 Net loss attributable to common stockholders (173,910) (45,574) (50,577) Denominator: Weighted average shares outstanding, basic and diluted 48,497,790 43,300,063 13,274,836 Net loss per share, basic and diluted (3.59) (1.05) (3.81)</t>
        </is>
      </c>
    </row>
    <row r="5">
      <c r="A5" s="4" t="inlineStr">
        <is>
          <t>Schedule of potential common shares not included in the calculation of the diluted net loss per share</t>
        </is>
      </c>
      <c r="B5" s="4" t="inlineStr">
        <is>
          <t xml:space="preserve">Potentially dilutive securities that were not included in the diluted per share calculations because they would be anti-dilutive were as follows: As of December 31, 2021 2020 Common stock options issued and outstanding 6,713,413 4,505,546 Restricted stock subject to future vesting 470,310 686,868 Total potentially dilutive securities 7,183,723 5,192,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37" customWidth="1" min="2" max="2"/>
    <col width="37" customWidth="1" min="3" max="3"/>
    <col width="30" customWidth="1" min="4" max="4"/>
    <col width="21" customWidth="1" min="5" max="5"/>
    <col width="14" customWidth="1" min="6" max="6"/>
    <col width="25" customWidth="1" min="7" max="7"/>
    <col width="20" customWidth="1" min="8" max="8"/>
  </cols>
  <sheetData>
    <row r="1">
      <c r="A1" s="1" t="inlineStr">
        <is>
          <t>Nature of Operations (Details) $ / shares in Units, $ in Millions</t>
        </is>
      </c>
      <c r="B1" s="2" t="inlineStr">
        <is>
          <t>Oct. 13, 2020USD ($)$ / sharesshares</t>
        </is>
      </c>
      <c r="C1" s="2" t="inlineStr">
        <is>
          <t>Sep. 12, 2019USD ($)$ / sharesshares</t>
        </is>
      </c>
      <c r="D1" s="2" t="inlineStr">
        <is>
          <t>Sep. 12, 2019$ / sharesshares</t>
        </is>
      </c>
      <c r="E1" s="2" t="inlineStr">
        <is>
          <t>Feb. 28, 2021USD ($)</t>
        </is>
      </c>
      <c r="F1" s="2" t="inlineStr">
        <is>
          <t>Aug. 31, 2019</t>
        </is>
      </c>
      <c r="G1" s="2" t="inlineStr">
        <is>
          <t>Dec. 31, 2021trialshares</t>
        </is>
      </c>
      <c r="H1" s="2" t="inlineStr">
        <is>
          <t>Dec. 31, 2020shares</t>
        </is>
      </c>
    </row>
    <row r="2">
      <c r="A2" s="3" t="inlineStr">
        <is>
          <t>Risks and Liquidity</t>
        </is>
      </c>
    </row>
    <row r="3">
      <c r="A3" s="4" t="inlineStr">
        <is>
          <t>Number of clinical trials | trial</t>
        </is>
      </c>
      <c r="G3" s="6" t="n">
        <v>2</v>
      </c>
    </row>
    <row r="4">
      <c r="A4" s="4" t="inlineStr">
        <is>
          <t>Conversion rate</t>
        </is>
      </c>
      <c r="D4" s="9" t="n">
        <v>6.581</v>
      </c>
    </row>
    <row r="5">
      <c r="A5" s="4" t="inlineStr">
        <is>
          <t>Preferred stock, shares outstanding (shares)</t>
        </is>
      </c>
      <c r="G5" s="6" t="n">
        <v>0</v>
      </c>
      <c r="H5" s="6" t="n">
        <v>0</v>
      </c>
    </row>
    <row r="6">
      <c r="A6" s="4" t="inlineStr">
        <is>
          <t>Reverse stock split</t>
        </is>
      </c>
      <c r="F6" s="9" t="n">
        <v>0.152</v>
      </c>
    </row>
    <row r="7">
      <c r="A7" s="4" t="inlineStr">
        <is>
          <t>Private Placement</t>
        </is>
      </c>
    </row>
    <row r="8">
      <c r="A8" s="3" t="inlineStr">
        <is>
          <t>Risks and Liquidity</t>
        </is>
      </c>
    </row>
    <row r="9">
      <c r="A9" s="4" t="inlineStr">
        <is>
          <t>Shares issued (shares)</t>
        </is>
      </c>
      <c r="B9" s="6" t="n">
        <v>5637254</v>
      </c>
    </row>
    <row r="10">
      <c r="A10" s="4" t="inlineStr">
        <is>
          <t>Proceeds from issuance of common stock, net of issuance costs | $</t>
        </is>
      </c>
      <c r="E10" s="5" t="n">
        <v>200</v>
      </c>
    </row>
    <row r="11">
      <c r="A11" s="4" t="inlineStr">
        <is>
          <t>Underwriter's option</t>
        </is>
      </c>
    </row>
    <row r="12">
      <c r="A12" s="3" t="inlineStr">
        <is>
          <t>Risks and Liquidity</t>
        </is>
      </c>
    </row>
    <row r="13">
      <c r="A13" s="4" t="inlineStr">
        <is>
          <t>Shares issued (shares)</t>
        </is>
      </c>
      <c r="B13" s="6" t="n">
        <v>735294</v>
      </c>
    </row>
    <row r="14">
      <c r="A14" s="4" t="inlineStr">
        <is>
          <t>Sales price (per share) | $ / shares</t>
        </is>
      </c>
      <c r="B14" s="5" t="n">
        <v>51</v>
      </c>
    </row>
    <row r="15">
      <c r="A15" s="4" t="inlineStr">
        <is>
          <t>Proceeds from issuance of common stock, net of issuance costs | $</t>
        </is>
      </c>
      <c r="B15" s="10" t="n">
        <v>269.5</v>
      </c>
    </row>
    <row r="16">
      <c r="A16" s="4" t="inlineStr">
        <is>
          <t>IPO</t>
        </is>
      </c>
    </row>
    <row r="17">
      <c r="A17" s="3" t="inlineStr">
        <is>
          <t>Risks and Liquidity</t>
        </is>
      </c>
    </row>
    <row r="18">
      <c r="A18" s="4" t="inlineStr">
        <is>
          <t>Shares issued (shares)</t>
        </is>
      </c>
      <c r="C18" s="6" t="n">
        <v>10350000</v>
      </c>
    </row>
    <row r="19">
      <c r="A19" s="4" t="inlineStr">
        <is>
          <t>Sales price (per share) | $ / shares</t>
        </is>
      </c>
      <c r="C19" s="5" t="n">
        <v>18</v>
      </c>
      <c r="D19" s="5" t="n">
        <v>18</v>
      </c>
    </row>
    <row r="20">
      <c r="A20" s="4" t="inlineStr">
        <is>
          <t>Net proceeds from the IPO | $</t>
        </is>
      </c>
      <c r="C20" s="10" t="n">
        <v>169.7</v>
      </c>
    </row>
    <row r="21">
      <c r="A21" s="4" t="inlineStr">
        <is>
          <t>Underwriting discounts and commissions | $</t>
        </is>
      </c>
      <c r="C21" s="6" t="n">
        <v>13</v>
      </c>
    </row>
    <row r="22">
      <c r="A22" s="4" t="inlineStr">
        <is>
          <t>Issuance costs | $</t>
        </is>
      </c>
      <c r="C22" s="10" t="n">
        <v>3.5</v>
      </c>
    </row>
    <row r="23">
      <c r="A23" s="4" t="inlineStr">
        <is>
          <t>Number of shares converted</t>
        </is>
      </c>
      <c r="C23" s="6" t="n">
        <v>196076779</v>
      </c>
    </row>
    <row r="24">
      <c r="A24" s="4" t="inlineStr">
        <is>
          <t>Number of shares issued upon conversion</t>
        </is>
      </c>
      <c r="C24" s="6" t="n">
        <v>29794359</v>
      </c>
      <c r="D24" s="6" t="n">
        <v>29794359</v>
      </c>
    </row>
    <row r="25">
      <c r="A25" s="4" t="inlineStr">
        <is>
          <t>Conversion rate</t>
        </is>
      </c>
      <c r="D25" s="9" t="n">
        <v>6.581</v>
      </c>
    </row>
    <row r="26">
      <c r="A26" s="4" t="inlineStr">
        <is>
          <t>Preferred stock, shares outstanding (shares)</t>
        </is>
      </c>
      <c r="C26" s="6" t="n">
        <v>0</v>
      </c>
      <c r="D2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Nature of Operations - Series B convertible preferred (Details) - Series B convertible preferred stock $ / shares in Units, $ in Millions</t>
        </is>
      </c>
      <c r="B1" s="2" t="inlineStr">
        <is>
          <t>1 Months Ended</t>
        </is>
      </c>
    </row>
    <row r="2">
      <c r="B2" s="2" t="inlineStr">
        <is>
          <t>Mar. 31, 2019USD ($)$ / sharesshares</t>
        </is>
      </c>
    </row>
    <row r="3">
      <c r="A3" s="3" t="inlineStr">
        <is>
          <t>Class of Stock [Line Items]</t>
        </is>
      </c>
    </row>
    <row r="4">
      <c r="A4" s="4" t="inlineStr">
        <is>
          <t>Number of shares authorized to issue | shares</t>
        </is>
      </c>
      <c r="B4" s="6" t="n">
        <v>86639279</v>
      </c>
    </row>
    <row r="5">
      <c r="A5" s="4" t="inlineStr">
        <is>
          <t>Price per unit | $ / shares</t>
        </is>
      </c>
      <c r="B5" s="7" t="n">
        <v>1.4428</v>
      </c>
    </row>
    <row r="6">
      <c r="A6" s="4" t="inlineStr">
        <is>
          <t>Proceeds from issuance of convertible preferred shares, net of issuance costs</t>
        </is>
      </c>
      <c r="B6" s="5" t="n">
        <v>125</v>
      </c>
    </row>
    <row r="7">
      <c r="A7" s="4" t="inlineStr">
        <is>
          <t>Issuance costs</t>
        </is>
      </c>
      <c r="B7" s="10" t="n">
        <v>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0" customWidth="1" min="2" max="2"/>
  </cols>
  <sheetData>
    <row r="1">
      <c r="A1" s="1" t="inlineStr">
        <is>
          <t>Nature of Operations - Reorganization (Details)</t>
        </is>
      </c>
      <c r="B1" s="2" t="inlineStr">
        <is>
          <t>Mar. 29, 2019shares</t>
        </is>
      </c>
    </row>
    <row r="2">
      <c r="A2" s="4" t="inlineStr">
        <is>
          <t>Series A convertible preferred unit</t>
        </is>
      </c>
    </row>
    <row r="3">
      <c r="A3" s="3" t="inlineStr">
        <is>
          <t>Reorganizations [Line Items]</t>
        </is>
      </c>
    </row>
    <row r="4">
      <c r="A4" s="4" t="inlineStr">
        <is>
          <t>Number of stock per unit</t>
        </is>
      </c>
      <c r="B4" s="6" t="n">
        <v>1</v>
      </c>
    </row>
    <row r="5">
      <c r="A5" s="4" t="inlineStr">
        <is>
          <t>Junior Series A convertible preferred unit</t>
        </is>
      </c>
    </row>
    <row r="6">
      <c r="A6" s="3" t="inlineStr">
        <is>
          <t>Reorganizations [Line Items]</t>
        </is>
      </c>
    </row>
    <row r="7">
      <c r="A7" s="4" t="inlineStr">
        <is>
          <t>Number of stock per unit</t>
        </is>
      </c>
      <c r="B7" s="6" t="n">
        <v>1</v>
      </c>
    </row>
    <row r="8">
      <c r="A8" s="4" t="inlineStr">
        <is>
          <t>Common units</t>
        </is>
      </c>
    </row>
    <row r="9">
      <c r="A9" s="3" t="inlineStr">
        <is>
          <t>Reorganizations [Line Items]</t>
        </is>
      </c>
    </row>
    <row r="10">
      <c r="A10" s="4" t="inlineStr">
        <is>
          <t>Number of stock per unit</t>
        </is>
      </c>
      <c r="B10" s="6" t="n">
        <v>1</v>
      </c>
    </row>
    <row r="11">
      <c r="A11" s="4" t="inlineStr">
        <is>
          <t>Incentive units</t>
        </is>
      </c>
    </row>
    <row r="12">
      <c r="A12" s="3" t="inlineStr">
        <is>
          <t>Reorganizations [Line Items]</t>
        </is>
      </c>
    </row>
    <row r="13">
      <c r="A13" s="4" t="inlineStr">
        <is>
          <t>Number of stock per unit</t>
        </is>
      </c>
      <c r="B13" s="6" t="n">
        <v>1</v>
      </c>
    </row>
    <row r="14">
      <c r="A14" s="4" t="inlineStr">
        <is>
          <t>Unit options</t>
        </is>
      </c>
    </row>
    <row r="15">
      <c r="A15" s="3" t="inlineStr">
        <is>
          <t>Reorganizations [Line Items]</t>
        </is>
      </c>
    </row>
    <row r="16">
      <c r="A16" s="4" t="inlineStr">
        <is>
          <t>Number of stock per unit</t>
        </is>
      </c>
      <c r="B16"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isks and Liquidity (Details) - USD ($) $ in Thousands</t>
        </is>
      </c>
      <c r="B1" s="2" t="inlineStr">
        <is>
          <t>Dec. 31, 2021</t>
        </is>
      </c>
      <c r="C1" s="2" t="inlineStr">
        <is>
          <t>Dec. 31, 2020</t>
        </is>
      </c>
    </row>
    <row r="2">
      <c r="A2" s="3" t="inlineStr">
        <is>
          <t>Risks and Uncertainties [Abstract]</t>
        </is>
      </c>
    </row>
    <row r="3">
      <c r="A3" s="4" t="inlineStr">
        <is>
          <t>Accumulated deficit</t>
        </is>
      </c>
      <c r="B3" s="5" t="n">
        <v>-292513</v>
      </c>
      <c r="C3" s="5" t="n">
        <v>-118603</v>
      </c>
    </row>
    <row r="4">
      <c r="A4" s="4" t="inlineStr">
        <is>
          <t>Working capital</t>
        </is>
      </c>
      <c r="B4" s="6" t="n">
        <v>352900</v>
      </c>
      <c r="C4" s="6" t="n">
        <v>319400</v>
      </c>
    </row>
    <row r="5">
      <c r="A5" s="4" t="inlineStr">
        <is>
          <t>Cash, cash equivalents and marketable securities</t>
        </is>
      </c>
      <c r="B5" s="5" t="n">
        <v>432700</v>
      </c>
      <c r="C5" s="5" t="n">
        <v>561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Unaudited Pro Forma Information, Segment Information &amp; Cash and Cash Equivalents (Details) $ in Thousands</t>
        </is>
      </c>
      <c r="B1" s="2" t="inlineStr">
        <is>
          <t>12 Months Ended</t>
        </is>
      </c>
    </row>
    <row r="2">
      <c r="B2" s="2" t="inlineStr">
        <is>
          <t>Dec. 31, 2021USD ($)segment</t>
        </is>
      </c>
      <c r="C2" s="2" t="inlineStr">
        <is>
          <t>Dec. 31, 2020USD ($)</t>
        </is>
      </c>
    </row>
    <row r="3">
      <c r="A3" s="3" t="inlineStr">
        <is>
          <t>Accounting Policies [Abstract]</t>
        </is>
      </c>
    </row>
    <row r="4">
      <c r="A4" s="4" t="inlineStr">
        <is>
          <t>Number of operating segments | segment</t>
        </is>
      </c>
      <c r="B4" s="6" t="n">
        <v>1</v>
      </c>
    </row>
    <row r="5">
      <c r="A5" s="4" t="inlineStr">
        <is>
          <t>Cash and cash equivalents | $</t>
        </is>
      </c>
      <c r="B5" s="5" t="n">
        <v>103961</v>
      </c>
      <c r="C5" s="5" t="n">
        <v>1470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shares)</t>
        </is>
      </c>
      <c r="B4" s="6" t="n">
        <v>10000000</v>
      </c>
      <c r="C4" s="6" t="n">
        <v>10000000</v>
      </c>
    </row>
    <row r="5">
      <c r="A5" s="4" t="inlineStr">
        <is>
          <t>Preferred stock, shares issued (shares)</t>
        </is>
      </c>
      <c r="B5" s="6" t="n">
        <v>0</v>
      </c>
      <c r="C5" s="6" t="n">
        <v>0</v>
      </c>
    </row>
    <row r="6">
      <c r="A6" s="4" t="inlineStr">
        <is>
          <t>Preferred stock, shares outstanding (shares)</t>
        </is>
      </c>
      <c r="B6" s="6" t="n">
        <v>0</v>
      </c>
      <c r="C6" s="6" t="n">
        <v>0</v>
      </c>
    </row>
    <row r="7">
      <c r="A7" s="4" t="inlineStr">
        <is>
          <t>Common stock, par value (usd per share)</t>
        </is>
      </c>
      <c r="B7" s="7" t="n">
        <v>0.0001</v>
      </c>
      <c r="C7" s="7" t="n">
        <v>0.0001</v>
      </c>
    </row>
    <row r="8">
      <c r="A8" s="4" t="inlineStr">
        <is>
          <t>Common stock, shares authorized (shares)</t>
        </is>
      </c>
      <c r="B8" s="6" t="n">
        <v>150000000</v>
      </c>
      <c r="C8" s="6" t="n">
        <v>150000000</v>
      </c>
    </row>
    <row r="9">
      <c r="A9" s="4" t="inlineStr">
        <is>
          <t>Common stock, shares issued (shares)</t>
        </is>
      </c>
      <c r="B9" s="6" t="n">
        <v>49247985</v>
      </c>
      <c r="C9" s="6" t="n">
        <v>48819591</v>
      </c>
    </row>
    <row r="10">
      <c r="A10" s="4" t="inlineStr">
        <is>
          <t>Common stock, shares outstanding (shares)</t>
        </is>
      </c>
      <c r="B10" s="6" t="n">
        <v>49247985</v>
      </c>
      <c r="C10" s="6" t="n">
        <v>488195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quity-based compensation expense (Details)</t>
        </is>
      </c>
      <c r="B1" s="2" t="inlineStr">
        <is>
          <t>12 Months Ended</t>
        </is>
      </c>
    </row>
    <row r="2">
      <c r="B2" s="2" t="inlineStr">
        <is>
          <t>Dec. 31, 2021USD ($)</t>
        </is>
      </c>
    </row>
    <row r="3">
      <c r="A3" s="3" t="inlineStr">
        <is>
          <t>Share-based Compensation Arrangement by Share-based Payment Award</t>
        </is>
      </c>
    </row>
    <row r="4">
      <c r="A4" s="4" t="inlineStr">
        <is>
          <t>Expected dividend yield</t>
        </is>
      </c>
      <c r="B4" s="5" t="n">
        <v>0</v>
      </c>
    </row>
    <row r="5">
      <c r="A5" s="4" t="inlineStr">
        <is>
          <t>Minimum</t>
        </is>
      </c>
    </row>
    <row r="6">
      <c r="A6" s="3" t="inlineStr">
        <is>
          <t>Share-based Compensation Arrangement by Share-based Payment Award</t>
        </is>
      </c>
    </row>
    <row r="7">
      <c r="A7" s="4" t="inlineStr">
        <is>
          <t>Vesting period (in years)</t>
        </is>
      </c>
      <c r="B7" s="4" t="inlineStr">
        <is>
          <t>3 years</t>
        </is>
      </c>
    </row>
    <row r="8">
      <c r="A8" s="4" t="inlineStr">
        <is>
          <t>Maximum</t>
        </is>
      </c>
    </row>
    <row r="9">
      <c r="A9" s="3" t="inlineStr">
        <is>
          <t>Share-based Compensation Arrangement by Share-based Payment Award</t>
        </is>
      </c>
    </row>
    <row r="10">
      <c r="A10" s="4" t="inlineStr">
        <is>
          <t>Vesting period (in years)</t>
        </is>
      </c>
      <c r="B10"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cently Adopted Accounting Pronouncements (Details)</t>
        </is>
      </c>
      <c r="B1" s="2" t="inlineStr">
        <is>
          <t>Dec. 31, 2021</t>
        </is>
      </c>
    </row>
    <row r="2">
      <c r="A2" s="4" t="inlineStr">
        <is>
          <t>Spring Works Therapeutics, LLC</t>
        </is>
      </c>
    </row>
    <row r="3">
      <c r="A3" s="3" t="inlineStr">
        <is>
          <t>Recently Adopted Accounting Pronouncements</t>
        </is>
      </c>
    </row>
    <row r="4">
      <c r="A4" s="4" t="inlineStr">
        <is>
          <t>Ownership percentage</t>
        </is>
      </c>
      <c r="B4"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1</t>
        </is>
      </c>
      <c r="C1" s="2" t="inlineStr">
        <is>
          <t>Dec. 31, 2020</t>
        </is>
      </c>
    </row>
    <row r="2">
      <c r="A2" s="3" t="inlineStr">
        <is>
          <t>Marketable securities:</t>
        </is>
      </c>
    </row>
    <row r="3">
      <c r="A3" s="4" t="inlineStr">
        <is>
          <t>Amortized Cost</t>
        </is>
      </c>
      <c r="B3" s="5" t="n">
        <v>329082</v>
      </c>
      <c r="C3" s="5" t="n">
        <v>414690</v>
      </c>
    </row>
    <row r="4">
      <c r="A4" s="4" t="inlineStr">
        <is>
          <t>Gross Unrealized Gains</t>
        </is>
      </c>
      <c r="B4" s="6" t="n">
        <v>3</v>
      </c>
      <c r="C4" s="6" t="n">
        <v>52</v>
      </c>
    </row>
    <row r="5">
      <c r="A5" s="4" t="inlineStr">
        <is>
          <t>Gross Unrealized Losses</t>
        </is>
      </c>
      <c r="B5" s="6" t="n">
        <v>-315</v>
      </c>
      <c r="C5" s="6" t="n">
        <v>-11</v>
      </c>
    </row>
    <row r="6">
      <c r="A6" s="4" t="inlineStr">
        <is>
          <t>Estimated Fair Value</t>
        </is>
      </c>
      <c r="B6" s="6" t="n">
        <v>328770</v>
      </c>
      <c r="C6" s="6" t="n">
        <v>414731</v>
      </c>
    </row>
    <row r="7">
      <c r="A7" s="4" t="inlineStr">
        <is>
          <t>Short-term investments | U.S. Government securities</t>
        </is>
      </c>
    </row>
    <row r="8">
      <c r="A8" s="3" t="inlineStr">
        <is>
          <t>Marketable securities:</t>
        </is>
      </c>
    </row>
    <row r="9">
      <c r="A9" s="4" t="inlineStr">
        <is>
          <t>Amortized Cost</t>
        </is>
      </c>
      <c r="B9" s="6" t="n">
        <v>105043</v>
      </c>
      <c r="C9" s="6" t="n">
        <v>157079</v>
      </c>
    </row>
    <row r="10">
      <c r="A10" s="4" t="inlineStr">
        <is>
          <t>Gross Unrealized Gains</t>
        </is>
      </c>
      <c r="B10" s="6" t="n">
        <v>3</v>
      </c>
      <c r="C10" s="6" t="n">
        <v>24</v>
      </c>
    </row>
    <row r="11">
      <c r="A11" s="4" t="inlineStr">
        <is>
          <t>Gross Unrealized Losses</t>
        </is>
      </c>
      <c r="B11" s="6" t="n">
        <v>-79</v>
      </c>
      <c r="C11" s="6" t="n">
        <v>-1</v>
      </c>
    </row>
    <row r="12">
      <c r="A12" s="4" t="inlineStr">
        <is>
          <t>Estimated Fair Value</t>
        </is>
      </c>
      <c r="B12" s="6" t="n">
        <v>104967</v>
      </c>
      <c r="C12" s="6" t="n">
        <v>157102</v>
      </c>
    </row>
    <row r="13">
      <c r="A13" s="4" t="inlineStr">
        <is>
          <t>Short-term investments | Corporate debt securities</t>
        </is>
      </c>
    </row>
    <row r="14">
      <c r="A14" s="3" t="inlineStr">
        <is>
          <t>Marketable securities:</t>
        </is>
      </c>
    </row>
    <row r="15">
      <c r="A15" s="4" t="inlineStr">
        <is>
          <t>Amortized Cost</t>
        </is>
      </c>
      <c r="B15" s="6" t="n">
        <v>78729</v>
      </c>
      <c r="C15" s="6" t="n">
        <v>74773</v>
      </c>
    </row>
    <row r="16">
      <c r="A16" s="4" t="inlineStr">
        <is>
          <t>Gross Unrealized Gains</t>
        </is>
      </c>
      <c r="B16" s="6" t="n">
        <v>0</v>
      </c>
      <c r="C16" s="6" t="n">
        <v>2</v>
      </c>
    </row>
    <row r="17">
      <c r="A17" s="4" t="inlineStr">
        <is>
          <t>Gross Unrealized Losses</t>
        </is>
      </c>
      <c r="B17" s="6" t="n">
        <v>-52</v>
      </c>
      <c r="C17" s="6" t="n">
        <v>-10</v>
      </c>
    </row>
    <row r="18">
      <c r="A18" s="4" t="inlineStr">
        <is>
          <t>Estimated Fair Value</t>
        </is>
      </c>
      <c r="B18" s="6" t="n">
        <v>78677</v>
      </c>
      <c r="C18" s="6" t="n">
        <v>74765</v>
      </c>
    </row>
    <row r="19">
      <c r="A19" s="4" t="inlineStr">
        <is>
          <t>Short-term investments | Commercial paper</t>
        </is>
      </c>
    </row>
    <row r="20">
      <c r="A20" s="3" t="inlineStr">
        <is>
          <t>Marketable securities:</t>
        </is>
      </c>
    </row>
    <row r="21">
      <c r="A21" s="4" t="inlineStr">
        <is>
          <t>Amortized Cost</t>
        </is>
      </c>
      <c r="B21" s="6" t="n">
        <v>85896</v>
      </c>
      <c r="C21" s="6" t="n">
        <v>129528</v>
      </c>
    </row>
    <row r="22">
      <c r="A22" s="4" t="inlineStr">
        <is>
          <t>Estimated Fair Value</t>
        </is>
      </c>
      <c r="B22" s="6" t="n">
        <v>85896</v>
      </c>
      <c r="C22" s="6" t="n">
        <v>129528</v>
      </c>
    </row>
    <row r="23">
      <c r="A23" s="4" t="inlineStr">
        <is>
          <t>Long-term investments | U.S. Government securities</t>
        </is>
      </c>
    </row>
    <row r="24">
      <c r="A24" s="3" t="inlineStr">
        <is>
          <t>Marketable securities:</t>
        </is>
      </c>
    </row>
    <row r="25">
      <c r="A25" s="4" t="inlineStr">
        <is>
          <t>Amortized Cost</t>
        </is>
      </c>
      <c r="B25" s="6" t="n">
        <v>59414</v>
      </c>
      <c r="C25" s="6" t="n">
        <v>53310</v>
      </c>
    </row>
    <row r="26">
      <c r="A26" s="4" t="inlineStr">
        <is>
          <t>Gross Unrealized Gains</t>
        </is>
      </c>
      <c r="B26" s="6" t="n">
        <v>0</v>
      </c>
      <c r="C26" s="6" t="n">
        <v>26</v>
      </c>
    </row>
    <row r="27">
      <c r="A27" s="4" t="inlineStr">
        <is>
          <t>Gross Unrealized Losses</t>
        </is>
      </c>
      <c r="B27" s="6" t="n">
        <v>-184</v>
      </c>
      <c r="C27" s="6" t="n">
        <v>0</v>
      </c>
    </row>
    <row r="28">
      <c r="A28" s="4" t="inlineStr">
        <is>
          <t>Estimated Fair Value</t>
        </is>
      </c>
      <c r="B28" s="5" t="n">
        <v>59230</v>
      </c>
      <c r="C28" s="5" t="n">
        <v>533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1</t>
        </is>
      </c>
      <c r="C1" s="2" t="inlineStr">
        <is>
          <t>Dec. 31, 2020</t>
        </is>
      </c>
    </row>
    <row r="2">
      <c r="A2" s="3" t="inlineStr">
        <is>
          <t>Fair Value Measurements</t>
        </is>
      </c>
    </row>
    <row r="3">
      <c r="A3" s="4" t="inlineStr">
        <is>
          <t>Total financial assets</t>
        </is>
      </c>
      <c r="B3" s="5" t="n">
        <v>418675</v>
      </c>
      <c r="C3" s="5" t="n">
        <v>522454</v>
      </c>
    </row>
    <row r="4">
      <c r="A4" s="4" t="inlineStr">
        <is>
          <t>U.S. Government securities</t>
        </is>
      </c>
    </row>
    <row r="5">
      <c r="A5" s="3" t="inlineStr">
        <is>
          <t>Fair Value Measurements</t>
        </is>
      </c>
    </row>
    <row r="6">
      <c r="A6" s="4" t="inlineStr">
        <is>
          <t>Short-term investments</t>
        </is>
      </c>
      <c r="B6" s="6" t="n">
        <v>104967</v>
      </c>
      <c r="C6" s="6" t="n">
        <v>157102</v>
      </c>
    </row>
    <row r="7">
      <c r="A7" s="4" t="inlineStr">
        <is>
          <t>Long-term investment</t>
        </is>
      </c>
      <c r="B7" s="6" t="n">
        <v>59230</v>
      </c>
      <c r="C7" s="6" t="n">
        <v>53336</v>
      </c>
    </row>
    <row r="8">
      <c r="A8" s="4" t="inlineStr">
        <is>
          <t>Corporate debt securities</t>
        </is>
      </c>
    </row>
    <row r="9">
      <c r="A9" s="3" t="inlineStr">
        <is>
          <t>Fair Value Measurements</t>
        </is>
      </c>
    </row>
    <row r="10">
      <c r="A10" s="4" t="inlineStr">
        <is>
          <t>Short-term investments</t>
        </is>
      </c>
      <c r="B10" s="6" t="n">
        <v>78677</v>
      </c>
      <c r="C10" s="6" t="n">
        <v>74765</v>
      </c>
    </row>
    <row r="11">
      <c r="A11" s="4" t="inlineStr">
        <is>
          <t>Commercial paper</t>
        </is>
      </c>
    </row>
    <row r="12">
      <c r="A12" s="3" t="inlineStr">
        <is>
          <t>Fair Value Measurements</t>
        </is>
      </c>
    </row>
    <row r="13">
      <c r="A13" s="4" t="inlineStr">
        <is>
          <t>Short-term investments</t>
        </is>
      </c>
      <c r="B13" s="6" t="n">
        <v>85896</v>
      </c>
      <c r="C13" s="6" t="n">
        <v>129528</v>
      </c>
    </row>
    <row r="14">
      <c r="A14" s="4" t="inlineStr">
        <is>
          <t>Money market funds</t>
        </is>
      </c>
    </row>
    <row r="15">
      <c r="A15" s="3" t="inlineStr">
        <is>
          <t>Fair Value Measurements</t>
        </is>
      </c>
    </row>
    <row r="16">
      <c r="A16" s="4" t="inlineStr">
        <is>
          <t>Cash equivalents</t>
        </is>
      </c>
      <c r="B16" s="6" t="n">
        <v>89905</v>
      </c>
      <c r="C16" s="6" t="n">
        <v>107723</v>
      </c>
    </row>
    <row r="17">
      <c r="A17" s="4" t="inlineStr">
        <is>
          <t>Level 1</t>
        </is>
      </c>
    </row>
    <row r="18">
      <c r="A18" s="3" t="inlineStr">
        <is>
          <t>Fair Value Measurements</t>
        </is>
      </c>
    </row>
    <row r="19">
      <c r="A19" s="4" t="inlineStr">
        <is>
          <t>Total financial assets</t>
        </is>
      </c>
      <c r="B19" s="6" t="n">
        <v>254102</v>
      </c>
      <c r="C19" s="6" t="n">
        <v>318161</v>
      </c>
    </row>
    <row r="20">
      <c r="A20" s="4" t="inlineStr">
        <is>
          <t>Level 1 | U.S. Government securities</t>
        </is>
      </c>
    </row>
    <row r="21">
      <c r="A21" s="3" t="inlineStr">
        <is>
          <t>Fair Value Measurements</t>
        </is>
      </c>
    </row>
    <row r="22">
      <c r="A22" s="4" t="inlineStr">
        <is>
          <t>Short-term investments</t>
        </is>
      </c>
      <c r="B22" s="6" t="n">
        <v>104967</v>
      </c>
      <c r="C22" s="6" t="n">
        <v>157102</v>
      </c>
    </row>
    <row r="23">
      <c r="A23" s="4" t="inlineStr">
        <is>
          <t>Long-term investment</t>
        </is>
      </c>
      <c r="B23" s="6" t="n">
        <v>59230</v>
      </c>
      <c r="C23" s="6" t="n">
        <v>53336</v>
      </c>
    </row>
    <row r="24">
      <c r="A24" s="4" t="inlineStr">
        <is>
          <t>Level 1 | Corporate debt securities</t>
        </is>
      </c>
    </row>
    <row r="25">
      <c r="A25" s="3" t="inlineStr">
        <is>
          <t>Fair Value Measurements</t>
        </is>
      </c>
    </row>
    <row r="26">
      <c r="A26" s="4" t="inlineStr">
        <is>
          <t>Short-term investments</t>
        </is>
      </c>
      <c r="B26" s="6" t="n">
        <v>0</v>
      </c>
      <c r="C26" s="6" t="n">
        <v>0</v>
      </c>
    </row>
    <row r="27">
      <c r="A27" s="4" t="inlineStr">
        <is>
          <t>Level 1 | Commercial paper</t>
        </is>
      </c>
    </row>
    <row r="28">
      <c r="A28" s="3" t="inlineStr">
        <is>
          <t>Fair Value Measurements</t>
        </is>
      </c>
    </row>
    <row r="29">
      <c r="A29" s="4" t="inlineStr">
        <is>
          <t>Short-term investments</t>
        </is>
      </c>
      <c r="B29" s="6" t="n">
        <v>0</v>
      </c>
      <c r="C29" s="6" t="n">
        <v>0</v>
      </c>
    </row>
    <row r="30">
      <c r="A30" s="4" t="inlineStr">
        <is>
          <t>Level 1 | Money market funds</t>
        </is>
      </c>
    </row>
    <row r="31">
      <c r="A31" s="3" t="inlineStr">
        <is>
          <t>Fair Value Measurements</t>
        </is>
      </c>
    </row>
    <row r="32">
      <c r="A32" s="4" t="inlineStr">
        <is>
          <t>Cash equivalents</t>
        </is>
      </c>
      <c r="B32" s="6" t="n">
        <v>89905</v>
      </c>
      <c r="C32" s="6" t="n">
        <v>107723</v>
      </c>
    </row>
    <row r="33">
      <c r="A33" s="4" t="inlineStr">
        <is>
          <t>Level 2</t>
        </is>
      </c>
    </row>
    <row r="34">
      <c r="A34" s="3" t="inlineStr">
        <is>
          <t>Fair Value Measurements</t>
        </is>
      </c>
    </row>
    <row r="35">
      <c r="A35" s="4" t="inlineStr">
        <is>
          <t>Total financial assets</t>
        </is>
      </c>
      <c r="B35" s="6" t="n">
        <v>164573</v>
      </c>
      <c r="C35" s="6" t="n">
        <v>204293</v>
      </c>
    </row>
    <row r="36">
      <c r="A36" s="4" t="inlineStr">
        <is>
          <t>Level 2 | U.S. Government securities</t>
        </is>
      </c>
    </row>
    <row r="37">
      <c r="A37" s="3" t="inlineStr">
        <is>
          <t>Fair Value Measurements</t>
        </is>
      </c>
    </row>
    <row r="38">
      <c r="A38" s="4" t="inlineStr">
        <is>
          <t>Short-term investments</t>
        </is>
      </c>
      <c r="B38" s="6" t="n">
        <v>0</v>
      </c>
      <c r="C38" s="6" t="n">
        <v>0</v>
      </c>
    </row>
    <row r="39">
      <c r="A39" s="4" t="inlineStr">
        <is>
          <t>Long-term investment</t>
        </is>
      </c>
      <c r="B39" s="6" t="n">
        <v>0</v>
      </c>
      <c r="C39" s="6" t="n">
        <v>0</v>
      </c>
    </row>
    <row r="40">
      <c r="A40" s="4" t="inlineStr">
        <is>
          <t>Level 2 | Corporate debt securities</t>
        </is>
      </c>
    </row>
    <row r="41">
      <c r="A41" s="3" t="inlineStr">
        <is>
          <t>Fair Value Measurements</t>
        </is>
      </c>
    </row>
    <row r="42">
      <c r="A42" s="4" t="inlineStr">
        <is>
          <t>Short-term investments</t>
        </is>
      </c>
      <c r="B42" s="6" t="n">
        <v>78677</v>
      </c>
      <c r="C42" s="6" t="n">
        <v>74765</v>
      </c>
    </row>
    <row r="43">
      <c r="A43" s="4" t="inlineStr">
        <is>
          <t>Level 2 | Commercial paper</t>
        </is>
      </c>
    </row>
    <row r="44">
      <c r="A44" s="3" t="inlineStr">
        <is>
          <t>Fair Value Measurements</t>
        </is>
      </c>
    </row>
    <row r="45">
      <c r="A45" s="4" t="inlineStr">
        <is>
          <t>Short-term investments</t>
        </is>
      </c>
      <c r="B45" s="6" t="n">
        <v>85896</v>
      </c>
      <c r="C45" s="6" t="n">
        <v>129528</v>
      </c>
    </row>
    <row r="46">
      <c r="A46" s="4" t="inlineStr">
        <is>
          <t>Level 2 | Money market funds</t>
        </is>
      </c>
    </row>
    <row r="47">
      <c r="A47" s="3" t="inlineStr">
        <is>
          <t>Fair Value Measurements</t>
        </is>
      </c>
    </row>
    <row r="48">
      <c r="A48" s="4" t="inlineStr">
        <is>
          <t>Cash equivalents</t>
        </is>
      </c>
      <c r="B48" s="6" t="n">
        <v>0</v>
      </c>
      <c r="C48" s="6" t="n">
        <v>0</v>
      </c>
    </row>
    <row r="49">
      <c r="A49" s="4" t="inlineStr">
        <is>
          <t>Level 3</t>
        </is>
      </c>
    </row>
    <row r="50">
      <c r="A50" s="3" t="inlineStr">
        <is>
          <t>Fair Value Measurements</t>
        </is>
      </c>
    </row>
    <row r="51">
      <c r="A51" s="4" t="inlineStr">
        <is>
          <t>Total financial assets</t>
        </is>
      </c>
      <c r="B51" s="6" t="n">
        <v>0</v>
      </c>
      <c r="C51" s="6" t="n">
        <v>0</v>
      </c>
    </row>
    <row r="52">
      <c r="A52" s="4" t="inlineStr">
        <is>
          <t>Level 3 | U.S. Government securities</t>
        </is>
      </c>
    </row>
    <row r="53">
      <c r="A53" s="3" t="inlineStr">
        <is>
          <t>Fair Value Measurements</t>
        </is>
      </c>
    </row>
    <row r="54">
      <c r="A54" s="4" t="inlineStr">
        <is>
          <t>Short-term investments</t>
        </is>
      </c>
      <c r="B54" s="6" t="n">
        <v>0</v>
      </c>
      <c r="C54" s="6" t="n">
        <v>0</v>
      </c>
    </row>
    <row r="55">
      <c r="A55" s="4" t="inlineStr">
        <is>
          <t>Long-term investment</t>
        </is>
      </c>
      <c r="B55" s="6" t="n">
        <v>0</v>
      </c>
      <c r="C55" s="6" t="n">
        <v>0</v>
      </c>
    </row>
    <row r="56">
      <c r="A56" s="4" t="inlineStr">
        <is>
          <t>Level 3 | Corporate debt securities</t>
        </is>
      </c>
    </row>
    <row r="57">
      <c r="A57" s="3" t="inlineStr">
        <is>
          <t>Fair Value Measurements</t>
        </is>
      </c>
    </row>
    <row r="58">
      <c r="A58" s="4" t="inlineStr">
        <is>
          <t>Short-term investments</t>
        </is>
      </c>
      <c r="B58" s="6" t="n">
        <v>0</v>
      </c>
      <c r="C58" s="6" t="n">
        <v>0</v>
      </c>
    </row>
    <row r="59">
      <c r="A59" s="4" t="inlineStr">
        <is>
          <t>Level 3 | Commercial paper</t>
        </is>
      </c>
    </row>
    <row r="60">
      <c r="A60" s="3" t="inlineStr">
        <is>
          <t>Fair Value Measurements</t>
        </is>
      </c>
    </row>
    <row r="61">
      <c r="A61" s="4" t="inlineStr">
        <is>
          <t>Short-term investments</t>
        </is>
      </c>
      <c r="B61" s="6" t="n">
        <v>0</v>
      </c>
      <c r="C61" s="6" t="n">
        <v>0</v>
      </c>
    </row>
    <row r="62">
      <c r="A62" s="4" t="inlineStr">
        <is>
          <t>Level 3 | Money market funds</t>
        </is>
      </c>
    </row>
    <row r="63">
      <c r="A63" s="3" t="inlineStr">
        <is>
          <t>Fair Value Measurements</t>
        </is>
      </c>
    </row>
    <row r="64">
      <c r="A64" s="4" t="inlineStr">
        <is>
          <t>Cash equivalents</t>
        </is>
      </c>
      <c r="B64" s="5" t="n">
        <v>0</v>
      </c>
      <c r="C6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and Equipment</t>
        </is>
      </c>
    </row>
    <row r="4">
      <c r="A4" s="4" t="inlineStr">
        <is>
          <t>Property, plant and equipment, gross</t>
        </is>
      </c>
      <c r="B4" s="5" t="n">
        <v>4206</v>
      </c>
      <c r="C4" s="5" t="n">
        <v>1604</v>
      </c>
    </row>
    <row r="5">
      <c r="A5" s="4" t="inlineStr">
        <is>
          <t>Less accumulated depreciation</t>
        </is>
      </c>
      <c r="B5" s="6" t="n">
        <v>-1019</v>
      </c>
      <c r="C5" s="6" t="n">
        <v>-529</v>
      </c>
    </row>
    <row r="6">
      <c r="A6" s="4" t="inlineStr">
        <is>
          <t>Property, plant and equipment, net</t>
        </is>
      </c>
      <c r="B6" s="6" t="n">
        <v>3187</v>
      </c>
      <c r="C6" s="6" t="n">
        <v>1075</v>
      </c>
    </row>
    <row r="7">
      <c r="A7" s="4" t="inlineStr">
        <is>
          <t>Leasehold improvements</t>
        </is>
      </c>
    </row>
    <row r="8">
      <c r="A8" s="3" t="inlineStr">
        <is>
          <t>Property and Equipment</t>
        </is>
      </c>
    </row>
    <row r="9">
      <c r="A9" s="4" t="inlineStr">
        <is>
          <t>Property, plant and equipment, gross</t>
        </is>
      </c>
      <c r="B9" s="5" t="n">
        <v>1357</v>
      </c>
      <c r="C9" s="6" t="n">
        <v>1184</v>
      </c>
    </row>
    <row r="10">
      <c r="A10" s="4" t="inlineStr">
        <is>
          <t>Leasehold improvements | Maximum</t>
        </is>
      </c>
    </row>
    <row r="11">
      <c r="A11" s="3" t="inlineStr">
        <is>
          <t>Property and Equipment</t>
        </is>
      </c>
    </row>
    <row r="12">
      <c r="A12" s="4" t="inlineStr">
        <is>
          <t>Property, plant and equipment, useful life (in years)</t>
        </is>
      </c>
      <c r="B12" s="4" t="inlineStr">
        <is>
          <t>5 years</t>
        </is>
      </c>
    </row>
    <row r="13">
      <c r="A13" s="4" t="inlineStr">
        <is>
          <t>Computer equipment</t>
        </is>
      </c>
    </row>
    <row r="14">
      <c r="A14" s="3" t="inlineStr">
        <is>
          <t>Property and Equipment</t>
        </is>
      </c>
    </row>
    <row r="15">
      <c r="A15" s="4" t="inlineStr">
        <is>
          <t>Property, plant and equipment, gross</t>
        </is>
      </c>
      <c r="B15" s="5" t="n">
        <v>157</v>
      </c>
      <c r="C15" s="6" t="n">
        <v>157</v>
      </c>
    </row>
    <row r="16">
      <c r="A16" s="4" t="inlineStr">
        <is>
          <t>Property, plant and equipment, useful life (in years)</t>
        </is>
      </c>
      <c r="B16" s="4" t="inlineStr">
        <is>
          <t>3 years</t>
        </is>
      </c>
    </row>
    <row r="17">
      <c r="A17" s="4" t="inlineStr">
        <is>
          <t>Furniture</t>
        </is>
      </c>
    </row>
    <row r="18">
      <c r="A18" s="3" t="inlineStr">
        <is>
          <t>Property and Equipment</t>
        </is>
      </c>
    </row>
    <row r="19">
      <c r="A19" s="4" t="inlineStr">
        <is>
          <t>Property, plant and equipment, gross</t>
        </is>
      </c>
      <c r="B19" s="5" t="n">
        <v>360</v>
      </c>
      <c r="C19" s="6" t="n">
        <v>97</v>
      </c>
    </row>
    <row r="20">
      <c r="A20" s="4" t="inlineStr">
        <is>
          <t>Property, plant and equipment, useful life (in years)</t>
        </is>
      </c>
      <c r="B20" s="4" t="inlineStr">
        <is>
          <t>5 years</t>
        </is>
      </c>
    </row>
    <row r="21">
      <c r="A21" s="4" t="inlineStr">
        <is>
          <t>Software</t>
        </is>
      </c>
    </row>
    <row r="22">
      <c r="A22" s="3" t="inlineStr">
        <is>
          <t>Property and Equipment</t>
        </is>
      </c>
    </row>
    <row r="23">
      <c r="A23" s="4" t="inlineStr">
        <is>
          <t>Property, plant and equipment, gross</t>
        </is>
      </c>
      <c r="B23" s="5" t="n">
        <v>361</v>
      </c>
      <c r="C23" s="6" t="n">
        <v>62</v>
      </c>
    </row>
    <row r="24">
      <c r="A24" s="4" t="inlineStr">
        <is>
          <t>Property, plant and equipment, useful life (in years)</t>
        </is>
      </c>
      <c r="B24" s="4" t="inlineStr">
        <is>
          <t>3 years</t>
        </is>
      </c>
    </row>
    <row r="25">
      <c r="A25" s="4" t="inlineStr">
        <is>
          <t>Construction in process</t>
        </is>
      </c>
    </row>
    <row r="26">
      <c r="A26" s="3" t="inlineStr">
        <is>
          <t>Property and Equipment</t>
        </is>
      </c>
    </row>
    <row r="27">
      <c r="A27" s="4" t="inlineStr">
        <is>
          <t>Property, plant and equipment, gross</t>
        </is>
      </c>
      <c r="B27" s="5" t="n">
        <v>1971</v>
      </c>
      <c r="C27" s="5" t="n">
        <v>1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490</v>
      </c>
      <c r="C4" s="5" t="n">
        <v>349</v>
      </c>
      <c r="D4" s="5" t="n">
        <v>19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21" customWidth="1" min="2" max="2"/>
    <col width="20" customWidth="1" min="3" max="3"/>
    <col width="20" customWidth="1" min="4" max="4"/>
  </cols>
  <sheetData>
    <row r="1">
      <c r="A1" s="1" t="inlineStr">
        <is>
          <t>Leases (Details) $ in Millions</t>
        </is>
      </c>
      <c r="B1" s="2" t="inlineStr">
        <is>
          <t>1 Months Ended</t>
        </is>
      </c>
    </row>
    <row r="2">
      <c r="B2" s="2" t="inlineStr">
        <is>
          <t>Oct. 31, 2018USD ($)</t>
        </is>
      </c>
      <c r="C2" s="2" t="inlineStr">
        <is>
          <t>Aug. 31, 2018option</t>
        </is>
      </c>
      <c r="D2" s="2" t="inlineStr">
        <is>
          <t>Jan. 31, 2022option</t>
        </is>
      </c>
    </row>
    <row r="3">
      <c r="A3" s="4" t="inlineStr">
        <is>
          <t>Stamford, CT</t>
        </is>
      </c>
    </row>
    <row r="4">
      <c r="A4" s="3" t="inlineStr">
        <is>
          <t>Leases</t>
        </is>
      </c>
    </row>
    <row r="5">
      <c r="A5" s="4" t="inlineStr">
        <is>
          <t>Cash received from previous tenant | $</t>
        </is>
      </c>
      <c r="B5" s="10" t="n">
        <v>1.5</v>
      </c>
    </row>
    <row r="6">
      <c r="A6" s="4" t="inlineStr">
        <is>
          <t>Annual increase in lease payments (as a percent)</t>
        </is>
      </c>
      <c r="B6" s="4" t="inlineStr">
        <is>
          <t>2.00%</t>
        </is>
      </c>
    </row>
    <row r="7">
      <c r="A7" s="4" t="inlineStr">
        <is>
          <t>Security deposit | $</t>
        </is>
      </c>
      <c r="B7" s="10" t="n">
        <v>0.5</v>
      </c>
    </row>
    <row r="8">
      <c r="A8" s="4" t="inlineStr">
        <is>
          <t>Stamford, CT | Subsequent Event</t>
        </is>
      </c>
    </row>
    <row r="9">
      <c r="A9" s="3" t="inlineStr">
        <is>
          <t>Leases</t>
        </is>
      </c>
    </row>
    <row r="10">
      <c r="A10" s="4" t="inlineStr">
        <is>
          <t>Annual increase in lease payments (as a percent)</t>
        </is>
      </c>
      <c r="D10" s="4" t="inlineStr">
        <is>
          <t>2.50%</t>
        </is>
      </c>
    </row>
    <row r="11">
      <c r="A11" s="4" t="inlineStr">
        <is>
          <t>Stamford, CT | Subsequent Event | Option One</t>
        </is>
      </c>
    </row>
    <row r="12">
      <c r="A12" s="3" t="inlineStr">
        <is>
          <t>Leases</t>
        </is>
      </c>
    </row>
    <row r="13">
      <c r="A13" s="4" t="inlineStr">
        <is>
          <t>Number of renewal options</t>
        </is>
      </c>
      <c r="D13" s="6" t="n">
        <v>2</v>
      </c>
    </row>
    <row r="14">
      <c r="A14" s="4" t="inlineStr">
        <is>
          <t>Renewal term (in years)</t>
        </is>
      </c>
      <c r="D14" s="4" t="inlineStr">
        <is>
          <t>5 years</t>
        </is>
      </c>
    </row>
    <row r="15">
      <c r="A15" s="4" t="inlineStr">
        <is>
          <t>Stamford, CT | Subsequent Event | Option Two</t>
        </is>
      </c>
    </row>
    <row r="16">
      <c r="A16" s="3" t="inlineStr">
        <is>
          <t>Leases</t>
        </is>
      </c>
    </row>
    <row r="17">
      <c r="A17" s="4" t="inlineStr">
        <is>
          <t>Number of renewal options</t>
        </is>
      </c>
      <c r="D17" s="6" t="n">
        <v>1</v>
      </c>
    </row>
    <row r="18">
      <c r="A18" s="4" t="inlineStr">
        <is>
          <t>Renewal term (in years)</t>
        </is>
      </c>
      <c r="D18" s="4" t="inlineStr">
        <is>
          <t>10 years</t>
        </is>
      </c>
    </row>
    <row r="19">
      <c r="A19" s="4" t="inlineStr">
        <is>
          <t>Durham, NC</t>
        </is>
      </c>
    </row>
    <row r="20">
      <c r="A20" s="3" t="inlineStr">
        <is>
          <t>Leases</t>
        </is>
      </c>
    </row>
    <row r="21">
      <c r="A21" s="4" t="inlineStr">
        <is>
          <t>Annual increase in lease payments (as a percent)</t>
        </is>
      </c>
      <c r="C21" s="4" t="inlineStr">
        <is>
          <t>2.75%</t>
        </is>
      </c>
    </row>
    <row r="22">
      <c r="A22" s="4" t="inlineStr">
        <is>
          <t>Number of renewal options</t>
        </is>
      </c>
      <c r="C22" s="6" t="n">
        <v>2</v>
      </c>
    </row>
    <row r="23">
      <c r="A23" s="4" t="inlineStr">
        <is>
          <t>Renewal term (in years)</t>
        </is>
      </c>
      <c r="C23" s="4" t="inlineStr">
        <is>
          <t>5 years</t>
        </is>
      </c>
    </row>
    <row r="24">
      <c r="A24" s="4" t="inlineStr">
        <is>
          <t>Lease term (in years)</t>
        </is>
      </c>
      <c r="C24" s="4" t="inlineStr">
        <is>
          <t>5 years</t>
        </is>
      </c>
    </row>
    <row r="25">
      <c r="A25" s="4" t="inlineStr">
        <is>
          <t>Number of years the lease payment will increase</t>
        </is>
      </c>
      <c r="C25" s="4" t="inlineStr">
        <is>
          <t>4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tatement of Operations (Details) - USD ($) $ in Thousands</t>
        </is>
      </c>
      <c r="B1" s="2" t="inlineStr">
        <is>
          <t>12 Months Ended</t>
        </is>
      </c>
    </row>
    <row r="2">
      <c r="B2" s="2" t="inlineStr">
        <is>
          <t>Dec. 31, 2021</t>
        </is>
      </c>
      <c r="C2" s="2" t="inlineStr">
        <is>
          <t>Dec. 31, 2020</t>
        </is>
      </c>
    </row>
    <row r="3">
      <c r="A3" s="3" t="inlineStr">
        <is>
          <t>Operating lease cost</t>
        </is>
      </c>
    </row>
    <row r="4">
      <c r="A4" s="4" t="inlineStr">
        <is>
          <t>Fixed</t>
        </is>
      </c>
      <c r="B4" s="5" t="n">
        <v>993</v>
      </c>
      <c r="C4" s="5" t="n">
        <v>1049</v>
      </c>
    </row>
    <row r="5">
      <c r="A5" s="4" t="inlineStr">
        <is>
          <t>Variable</t>
        </is>
      </c>
      <c r="B5" s="6" t="n">
        <v>548</v>
      </c>
      <c r="C5" s="6" t="n">
        <v>486</v>
      </c>
    </row>
    <row r="6">
      <c r="A6" s="4" t="inlineStr">
        <is>
          <t>Total lease cost</t>
        </is>
      </c>
      <c r="B6" s="5" t="n">
        <v>1541</v>
      </c>
      <c r="C6" s="5" t="n">
        <v>15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eases - Balance Sheet (Details) - USD ($) $ in Thousands</t>
        </is>
      </c>
      <c r="B1" s="2" t="inlineStr">
        <is>
          <t>Dec. 31, 2021</t>
        </is>
      </c>
      <c r="C1" s="2" t="inlineStr">
        <is>
          <t>Dec. 31, 2020</t>
        </is>
      </c>
      <c r="D1" s="2" t="inlineStr">
        <is>
          <t>Jan. 01, 2020</t>
        </is>
      </c>
    </row>
    <row r="2">
      <c r="A2" s="3" t="inlineStr">
        <is>
          <t>Leases [Abstract]</t>
        </is>
      </c>
    </row>
    <row r="3">
      <c r="A3" s="4" t="inlineStr">
        <is>
          <t>Operating lease right-of-use assets</t>
        </is>
      </c>
      <c r="B3" s="5" t="n">
        <v>1010</v>
      </c>
      <c r="C3" s="5" t="n">
        <v>1944</v>
      </c>
      <c r="D3" s="5" t="n">
        <v>2879</v>
      </c>
    </row>
    <row r="4">
      <c r="A4" s="4" t="inlineStr">
        <is>
          <t>Operating lease liabilities, current</t>
        </is>
      </c>
      <c r="B4" s="6" t="n">
        <v>1162</v>
      </c>
      <c r="C4" s="6" t="n">
        <v>1375</v>
      </c>
    </row>
    <row r="5">
      <c r="A5" s="4" t="inlineStr">
        <is>
          <t>Operating lease liabilities, long-term</t>
        </is>
      </c>
      <c r="B5" s="6" t="n">
        <v>129</v>
      </c>
      <c r="C5" s="6" t="n">
        <v>1359</v>
      </c>
    </row>
    <row r="6">
      <c r="A6" s="4" t="inlineStr">
        <is>
          <t>Total operating lease liabilities</t>
        </is>
      </c>
      <c r="B6" s="5" t="n">
        <v>1291</v>
      </c>
      <c r="C6" s="5" t="n">
        <v>2734</v>
      </c>
      <c r="D6" s="5" t="n">
        <v>40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Future Lease Obligations (Details) - USD ($) $ in Thousands</t>
        </is>
      </c>
      <c r="B1" s="2" t="inlineStr">
        <is>
          <t>Dec. 31, 2021</t>
        </is>
      </c>
      <c r="C1" s="2" t="inlineStr">
        <is>
          <t>Dec. 31, 2020</t>
        </is>
      </c>
      <c r="D1" s="2" t="inlineStr">
        <is>
          <t>Jan. 01, 2020</t>
        </is>
      </c>
    </row>
    <row r="2">
      <c r="A2" s="3" t="inlineStr">
        <is>
          <t>Operating Leases</t>
        </is>
      </c>
    </row>
    <row r="3">
      <c r="A3" s="4" t="inlineStr">
        <is>
          <t>2022</t>
        </is>
      </c>
      <c r="B3" s="5" t="n">
        <v>1182</v>
      </c>
    </row>
    <row r="4">
      <c r="A4" s="4" t="inlineStr">
        <is>
          <t>2023</t>
        </is>
      </c>
      <c r="B4" s="6" t="n">
        <v>135</v>
      </c>
    </row>
    <row r="5">
      <c r="A5" s="4" t="inlineStr">
        <is>
          <t>2024</t>
        </is>
      </c>
      <c r="B5" s="6" t="n">
        <v>0</v>
      </c>
    </row>
    <row r="6">
      <c r="A6" s="4" t="inlineStr">
        <is>
          <t>2025</t>
        </is>
      </c>
      <c r="B6" s="6" t="n">
        <v>0</v>
      </c>
    </row>
    <row r="7">
      <c r="A7" s="4" t="inlineStr">
        <is>
          <t>Total lease payments</t>
        </is>
      </c>
      <c r="B7" s="6" t="n">
        <v>1317</v>
      </c>
    </row>
    <row r="8">
      <c r="A8" s="4" t="inlineStr">
        <is>
          <t>Less: imputed interest</t>
        </is>
      </c>
      <c r="B8" s="6" t="n">
        <v>-26</v>
      </c>
    </row>
    <row r="9">
      <c r="A9" s="4" t="inlineStr">
        <is>
          <t>Present value of lease liabilities</t>
        </is>
      </c>
      <c r="B9" s="5" t="n">
        <v>1291</v>
      </c>
      <c r="C9" s="5" t="n">
        <v>2734</v>
      </c>
      <c r="D9" s="5" t="n">
        <v>40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Licensing revenue</t>
        </is>
      </c>
      <c r="B4" s="5" t="n">
        <v>0</v>
      </c>
      <c r="C4" s="5" t="n">
        <v>35000</v>
      </c>
      <c r="D4" s="5" t="n">
        <v>0</v>
      </c>
    </row>
    <row r="5">
      <c r="A5" s="3" t="inlineStr">
        <is>
          <t>Operating expenses:</t>
        </is>
      </c>
    </row>
    <row r="6">
      <c r="A6" s="4" t="inlineStr">
        <is>
          <t>Research and development</t>
        </is>
      </c>
      <c r="B6" s="6" t="n">
        <v>101676</v>
      </c>
      <c r="C6" s="6" t="n">
        <v>51859</v>
      </c>
      <c r="D6" s="6" t="n">
        <v>42545</v>
      </c>
    </row>
    <row r="7">
      <c r="A7" s="4" t="inlineStr">
        <is>
          <t>General and administrative</t>
        </is>
      </c>
      <c r="B7" s="6" t="n">
        <v>71792</v>
      </c>
      <c r="C7" s="6" t="n">
        <v>29465</v>
      </c>
      <c r="D7" s="6" t="n">
        <v>16694</v>
      </c>
    </row>
    <row r="8">
      <c r="A8" s="4" t="inlineStr">
        <is>
          <t>Total operating expenses</t>
        </is>
      </c>
      <c r="B8" s="6" t="n">
        <v>173468</v>
      </c>
      <c r="C8" s="6" t="n">
        <v>81324</v>
      </c>
      <c r="D8" s="6" t="n">
        <v>59239</v>
      </c>
    </row>
    <row r="9">
      <c r="A9" s="4" t="inlineStr">
        <is>
          <t>Loss from operations</t>
        </is>
      </c>
      <c r="B9" s="6" t="n">
        <v>-173468</v>
      </c>
      <c r="C9" s="6" t="n">
        <v>-46324</v>
      </c>
      <c r="D9" s="6" t="n">
        <v>-59239</v>
      </c>
    </row>
    <row r="10">
      <c r="A10" s="3" t="inlineStr">
        <is>
          <t>Other income:</t>
        </is>
      </c>
    </row>
    <row r="11">
      <c r="A11" s="4" t="inlineStr">
        <is>
          <t>Other income (expense)</t>
        </is>
      </c>
      <c r="B11" s="6" t="n">
        <v>-152</v>
      </c>
      <c r="C11" s="6" t="n">
        <v>25</v>
      </c>
      <c r="D11" s="6" t="n">
        <v>0</v>
      </c>
    </row>
    <row r="12">
      <c r="A12" s="4" t="inlineStr">
        <is>
          <t>Interest income, net</t>
        </is>
      </c>
      <c r="B12" s="6" t="n">
        <v>698</v>
      </c>
      <c r="C12" s="6" t="n">
        <v>1330</v>
      </c>
      <c r="D12" s="6" t="n">
        <v>3547</v>
      </c>
    </row>
    <row r="13">
      <c r="A13" s="4" t="inlineStr">
        <is>
          <t>Total other income</t>
        </is>
      </c>
      <c r="B13" s="6" t="n">
        <v>546</v>
      </c>
      <c r="C13" s="6" t="n">
        <v>1355</v>
      </c>
      <c r="D13" s="6" t="n">
        <v>3547</v>
      </c>
    </row>
    <row r="14">
      <c r="A14" s="4" t="inlineStr">
        <is>
          <t>Equity investment loss</t>
        </is>
      </c>
      <c r="B14" s="6" t="n">
        <v>-988</v>
      </c>
      <c r="C14" s="6" t="n">
        <v>-605</v>
      </c>
      <c r="D14" s="6" t="n">
        <v>-2614</v>
      </c>
    </row>
    <row r="15">
      <c r="A15" s="4" t="inlineStr">
        <is>
          <t>Net loss</t>
        </is>
      </c>
      <c r="B15" s="6" t="n">
        <v>-173910</v>
      </c>
      <c r="C15" s="6" t="n">
        <v>-45574</v>
      </c>
      <c r="D15" s="6" t="n">
        <v>-58306</v>
      </c>
    </row>
    <row r="16">
      <c r="A16" s="3" t="inlineStr">
        <is>
          <t>Reconciliation of net loss to net loss attributable to common stockholders and unit holders:</t>
        </is>
      </c>
    </row>
    <row r="17">
      <c r="A17" s="4" t="inlineStr">
        <is>
          <t>Net loss</t>
        </is>
      </c>
      <c r="B17" s="6" t="n">
        <v>-173910</v>
      </c>
      <c r="C17" s="6" t="n">
        <v>-45574</v>
      </c>
      <c r="D17" s="6" t="n">
        <v>-58306</v>
      </c>
    </row>
    <row r="18">
      <c r="A18" s="4" t="inlineStr">
        <is>
          <t>Net gain attributable to extinguishment of Series A convertible preferred and Junior Series A convertible preferred units</t>
        </is>
      </c>
      <c r="B18" s="6" t="n">
        <v>0</v>
      </c>
      <c r="C18" s="6" t="n">
        <v>0</v>
      </c>
      <c r="D18" s="6" t="n">
        <v>7729</v>
      </c>
    </row>
    <row r="19">
      <c r="A19" s="4" t="inlineStr">
        <is>
          <t>Net loss attributable to common stockholders and unit holders, basic</t>
        </is>
      </c>
      <c r="B19" s="6" t="n">
        <v>-173910</v>
      </c>
      <c r="C19" s="6" t="n">
        <v>-45574</v>
      </c>
      <c r="D19" s="6" t="n">
        <v>-50577</v>
      </c>
    </row>
    <row r="20">
      <c r="A20" s="4" t="inlineStr">
        <is>
          <t>Net loss attributable to common stockholders and unit holders, diluted</t>
        </is>
      </c>
      <c r="B20" s="5" t="n">
        <v>-173910</v>
      </c>
      <c r="C20" s="5" t="n">
        <v>-45574</v>
      </c>
      <c r="D20" s="5" t="n">
        <v>-50577</v>
      </c>
    </row>
    <row r="21">
      <c r="A21" s="4" t="inlineStr">
        <is>
          <t>Net loss per share, basic (usd per share)</t>
        </is>
      </c>
      <c r="B21" s="8" t="n">
        <v>-3.59</v>
      </c>
      <c r="C21" s="8" t="n">
        <v>-1.05</v>
      </c>
      <c r="D21" s="8" t="n">
        <v>-3.81</v>
      </c>
    </row>
    <row r="22">
      <c r="A22" s="4" t="inlineStr">
        <is>
          <t>Net loss per share, diluted (usd per share)</t>
        </is>
      </c>
      <c r="B22" s="8" t="n">
        <v>-3.59</v>
      </c>
      <c r="C22" s="8" t="n">
        <v>-1.05</v>
      </c>
      <c r="D22" s="8" t="n">
        <v>-3.81</v>
      </c>
    </row>
    <row r="23">
      <c r="A23" s="4" t="inlineStr">
        <is>
          <t>Weighted average number of shares outstanding, basic (in shares)</t>
        </is>
      </c>
      <c r="B23" s="6" t="n">
        <v>48497790</v>
      </c>
      <c r="C23" s="6" t="n">
        <v>43300063</v>
      </c>
      <c r="D23" s="6" t="n">
        <v>13274836</v>
      </c>
    </row>
    <row r="24">
      <c r="A24" s="4" t="inlineStr">
        <is>
          <t>Weighted average number of shares outstanding, diluted (in shares)</t>
        </is>
      </c>
      <c r="B24" s="6" t="n">
        <v>48497790</v>
      </c>
      <c r="C24" s="6" t="n">
        <v>43300063</v>
      </c>
      <c r="D24" s="6" t="n">
        <v>13274836</v>
      </c>
    </row>
    <row r="25">
      <c r="A25" s="4" t="inlineStr">
        <is>
          <t>Revenue, Product and Service [Extensible List]</t>
        </is>
      </c>
      <c r="B25" s="4" t="inlineStr">
        <is>
          <t>License and Service [Member]</t>
        </is>
      </c>
      <c r="C25" s="4" t="inlineStr">
        <is>
          <t>License and Service [Member]</t>
        </is>
      </c>
      <c r="D25" s="4" t="inlineStr">
        <is>
          <t>License and Servic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Leases - Supplemental Information (Details)</t>
        </is>
      </c>
      <c r="B1" s="2" t="inlineStr">
        <is>
          <t>Dec. 31, 2021</t>
        </is>
      </c>
    </row>
    <row r="2">
      <c r="A2" s="3" t="inlineStr">
        <is>
          <t>Weighted-average remaining lease term (in years)</t>
        </is>
      </c>
    </row>
    <row r="3">
      <c r="A3" s="4" t="inlineStr">
        <is>
          <t>Operating leases -Weighted-average remaining lease term (in years)</t>
        </is>
      </c>
      <c r="B3" s="4" t="inlineStr">
        <is>
          <t>1 year 1 month 6 days</t>
        </is>
      </c>
    </row>
    <row r="4">
      <c r="A4" s="3" t="inlineStr">
        <is>
          <t>Weighted-average discount rate</t>
        </is>
      </c>
    </row>
    <row r="5">
      <c r="A5" s="4" t="inlineStr">
        <is>
          <t>Operating leases - Weighted-average discount rate</t>
        </is>
      </c>
      <c r="B5" s="4" t="inlineStr">
        <is>
          <t>3.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Leases - Cash Flow Statement (Details) $ in Thousands</t>
        </is>
      </c>
      <c r="B1" s="2" t="inlineStr">
        <is>
          <t>12 Months Ended</t>
        </is>
      </c>
    </row>
    <row r="2">
      <c r="B2" s="2" t="inlineStr">
        <is>
          <t>Dec. 31, 2021USD ($)</t>
        </is>
      </c>
    </row>
    <row r="3">
      <c r="A3" s="3" t="inlineStr">
        <is>
          <t>Cash paid for amounts included in the measurement of lease liabilities:</t>
        </is>
      </c>
    </row>
    <row r="4">
      <c r="A4" s="4" t="inlineStr">
        <is>
          <t>Operating cash flows from operating leases</t>
        </is>
      </c>
      <c r="B4" s="5" t="n">
        <v>1388</v>
      </c>
    </row>
    <row r="5">
      <c r="A5" s="4" t="inlineStr">
        <is>
          <t>Right-of-use assets obtained in exchange for new operating lease liabilities</t>
        </is>
      </c>
      <c r="B5"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professional fees</t>
        </is>
      </c>
      <c r="B3" s="5" t="n">
        <v>1108</v>
      </c>
      <c r="C3" s="5" t="n">
        <v>827</v>
      </c>
    </row>
    <row r="4">
      <c r="A4" s="4" t="inlineStr">
        <is>
          <t>Accrued compensation and benefits</t>
        </is>
      </c>
      <c r="B4" s="6" t="n">
        <v>12081</v>
      </c>
      <c r="C4" s="6" t="n">
        <v>5834</v>
      </c>
    </row>
    <row r="5">
      <c r="A5" s="4" t="inlineStr">
        <is>
          <t>Accrued research and development</t>
        </is>
      </c>
      <c r="B5" s="6" t="n">
        <v>10069</v>
      </c>
      <c r="C5" s="6" t="n">
        <v>7922</v>
      </c>
    </row>
    <row r="6">
      <c r="A6" s="4" t="inlineStr">
        <is>
          <t>Accrued other</t>
        </is>
      </c>
      <c r="B6" s="6" t="n">
        <v>2120</v>
      </c>
      <c r="C6" s="6" t="n">
        <v>302</v>
      </c>
    </row>
    <row r="7">
      <c r="A7" s="4" t="inlineStr">
        <is>
          <t>Total accrued expenses</t>
        </is>
      </c>
      <c r="B7" s="5" t="n">
        <v>25378</v>
      </c>
      <c r="C7" s="5" t="n">
        <v>148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related to restricted stock and stock option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t>
        </is>
      </c>
    </row>
    <row r="4">
      <c r="A4" s="4" t="inlineStr">
        <is>
          <t>Total equity compensation expense</t>
        </is>
      </c>
      <c r="B4" s="5" t="n">
        <v>38444</v>
      </c>
      <c r="C4" s="5" t="n">
        <v>10034</v>
      </c>
      <c r="D4" s="5" t="n">
        <v>3109</v>
      </c>
    </row>
    <row r="5">
      <c r="A5" s="4" t="inlineStr">
        <is>
          <t>Research and development</t>
        </is>
      </c>
    </row>
    <row r="6">
      <c r="A6" s="3" t="inlineStr">
        <is>
          <t>Share-based Payment Arrangement, Expensed and Capitalized, Amount</t>
        </is>
      </c>
    </row>
    <row r="7">
      <c r="A7" s="4" t="inlineStr">
        <is>
          <t>Total equity compensation expense</t>
        </is>
      </c>
      <c r="B7" s="6" t="n">
        <v>14664</v>
      </c>
      <c r="C7" s="6" t="n">
        <v>3055</v>
      </c>
      <c r="D7" s="6" t="n">
        <v>731</v>
      </c>
    </row>
    <row r="8">
      <c r="A8" s="4" t="inlineStr">
        <is>
          <t>General and administrative</t>
        </is>
      </c>
    </row>
    <row r="9">
      <c r="A9" s="3" t="inlineStr">
        <is>
          <t>Share-based Payment Arrangement, Expensed and Capitalized, Amount</t>
        </is>
      </c>
    </row>
    <row r="10">
      <c r="A10" s="4" t="inlineStr">
        <is>
          <t>Total equity compensation expense</t>
        </is>
      </c>
      <c r="B10" s="5" t="n">
        <v>23780</v>
      </c>
      <c r="C10" s="5" t="n">
        <v>6979</v>
      </c>
      <c r="D10" s="5" t="n">
        <v>23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Based Compensation - 2019 Equity Incentive Plan (Details) - shares</t>
        </is>
      </c>
      <c r="B1" s="2" t="inlineStr">
        <is>
          <t>12 Months Ended</t>
        </is>
      </c>
    </row>
    <row r="2">
      <c r="B2" s="2" t="inlineStr">
        <is>
          <t>Dec. 31, 2021</t>
        </is>
      </c>
      <c r="C2" s="2" t="inlineStr">
        <is>
          <t>Dec. 31, 2019</t>
        </is>
      </c>
    </row>
    <row r="3">
      <c r="A3" s="4" t="inlineStr">
        <is>
          <t>Maximum</t>
        </is>
      </c>
    </row>
    <row r="4">
      <c r="A4" s="3" t="inlineStr">
        <is>
          <t>Share-based Compensation Arrangement by Share-based Payment Award</t>
        </is>
      </c>
    </row>
    <row r="5">
      <c r="A5" s="4" t="inlineStr">
        <is>
          <t>Vesting period (in years)</t>
        </is>
      </c>
      <c r="B5" s="4" t="inlineStr">
        <is>
          <t>4 years</t>
        </is>
      </c>
    </row>
    <row r="6">
      <c r="A6" s="4" t="inlineStr">
        <is>
          <t>Minimum</t>
        </is>
      </c>
    </row>
    <row r="7">
      <c r="A7" s="3" t="inlineStr">
        <is>
          <t>Share-based Compensation Arrangement by Share-based Payment Award</t>
        </is>
      </c>
    </row>
    <row r="8">
      <c r="A8" s="4" t="inlineStr">
        <is>
          <t>Vesting period (in years)</t>
        </is>
      </c>
      <c r="B8" s="4" t="inlineStr">
        <is>
          <t>3 years</t>
        </is>
      </c>
    </row>
    <row r="9">
      <c r="A9" s="4" t="inlineStr">
        <is>
          <t>2019 Equity Incentive Plan</t>
        </is>
      </c>
    </row>
    <row r="10">
      <c r="A10" s="3" t="inlineStr">
        <is>
          <t>Share-based Compensation Arrangement by Share-based Payment Award</t>
        </is>
      </c>
    </row>
    <row r="11">
      <c r="A11" s="4" t="inlineStr">
        <is>
          <t>Number of shares authorized for issuance (in shares)</t>
        </is>
      </c>
      <c r="B11" s="6" t="n">
        <v>4061466</v>
      </c>
    </row>
    <row r="12">
      <c r="A12" s="4" t="inlineStr">
        <is>
          <t>Percentage of annual increase in the shares</t>
        </is>
      </c>
      <c r="C12" s="4" t="inlineStr">
        <is>
          <t>5.00%</t>
        </is>
      </c>
    </row>
    <row r="13">
      <c r="A13" s="4" t="inlineStr">
        <is>
          <t>2019 Equity Incentive Plan | Employee and Non employee | Maximum</t>
        </is>
      </c>
    </row>
    <row r="14">
      <c r="A14" s="3" t="inlineStr">
        <is>
          <t>Share-based Compensation Arrangement by Share-based Payment Award</t>
        </is>
      </c>
    </row>
    <row r="15">
      <c r="A15" s="4" t="inlineStr">
        <is>
          <t>Vesting period (in years)</t>
        </is>
      </c>
      <c r="B15" s="4" t="inlineStr">
        <is>
          <t>4 years</t>
        </is>
      </c>
    </row>
    <row r="16">
      <c r="A16" s="4" t="inlineStr">
        <is>
          <t>2019 Equity Incentive Plan | Employee and Non employee | Minimum</t>
        </is>
      </c>
    </row>
    <row r="17">
      <c r="A17" s="3" t="inlineStr">
        <is>
          <t>Share-based Compensation Arrangement by Share-based Payment Award</t>
        </is>
      </c>
    </row>
    <row r="18">
      <c r="A18" s="4" t="inlineStr">
        <is>
          <t>Vesting period (in years)</t>
        </is>
      </c>
      <c r="B18" s="4" t="inlineStr">
        <is>
          <t>3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Based Compensation - 2019 Employee Stock Purchase Plan (Details) - shares</t>
        </is>
      </c>
      <c r="B1" s="2" t="inlineStr">
        <is>
          <t>12 Months Ended</t>
        </is>
      </c>
    </row>
    <row r="2">
      <c r="B2" s="2" t="inlineStr">
        <is>
          <t>Dec. 31, 2021</t>
        </is>
      </c>
      <c r="C2" s="2" t="inlineStr">
        <is>
          <t>Aug. 30, 2019</t>
        </is>
      </c>
    </row>
    <row r="3">
      <c r="A3" s="4" t="inlineStr">
        <is>
          <t>Stock Options</t>
        </is>
      </c>
    </row>
    <row r="4">
      <c r="A4" s="3" t="inlineStr">
        <is>
          <t>Share-based Compensation Arrangement by Share-based Payment Award</t>
        </is>
      </c>
    </row>
    <row r="5">
      <c r="A5" s="4" t="inlineStr">
        <is>
          <t>Minimum risk-free interest rate</t>
        </is>
      </c>
      <c r="B5" s="4" t="inlineStr">
        <is>
          <t>0.50%</t>
        </is>
      </c>
    </row>
    <row r="6">
      <c r="A6" s="4" t="inlineStr">
        <is>
          <t>Maximum risk-free interest rate</t>
        </is>
      </c>
      <c r="B6" s="4" t="inlineStr">
        <is>
          <t>1.33%</t>
        </is>
      </c>
    </row>
    <row r="7">
      <c r="A7" s="4" t="inlineStr">
        <is>
          <t>Expected dividend yield</t>
        </is>
      </c>
      <c r="B7" s="4" t="inlineStr">
        <is>
          <t>0.00%</t>
        </is>
      </c>
    </row>
    <row r="8">
      <c r="A8" s="4" t="inlineStr">
        <is>
          <t>Stock Options | Minimum</t>
        </is>
      </c>
    </row>
    <row r="9">
      <c r="A9" s="3" t="inlineStr">
        <is>
          <t>Share-based Compensation Arrangement by Share-based Payment Award</t>
        </is>
      </c>
    </row>
    <row r="10">
      <c r="A10" s="4" t="inlineStr">
        <is>
          <t>Expected term</t>
        </is>
      </c>
      <c r="B10" s="4" t="inlineStr">
        <is>
          <t>5 years 6 months</t>
        </is>
      </c>
    </row>
    <row r="11">
      <c r="A11" s="4" t="inlineStr">
        <is>
          <t>Expected volatility</t>
        </is>
      </c>
      <c r="B11" s="4" t="inlineStr">
        <is>
          <t>70.00%</t>
        </is>
      </c>
    </row>
    <row r="12">
      <c r="A12" s="4" t="inlineStr">
        <is>
          <t>Stock Options | Maximum</t>
        </is>
      </c>
    </row>
    <row r="13">
      <c r="A13" s="3" t="inlineStr">
        <is>
          <t>Share-based Compensation Arrangement by Share-based Payment Award</t>
        </is>
      </c>
    </row>
    <row r="14">
      <c r="A14" s="4" t="inlineStr">
        <is>
          <t>Expected term</t>
        </is>
      </c>
      <c r="B14" s="4" t="inlineStr">
        <is>
          <t>6 years 1 month 6 days</t>
        </is>
      </c>
    </row>
    <row r="15">
      <c r="A15" s="4" t="inlineStr">
        <is>
          <t>Expected volatility</t>
        </is>
      </c>
      <c r="B15" s="4" t="inlineStr">
        <is>
          <t>75.00%</t>
        </is>
      </c>
    </row>
    <row r="16">
      <c r="A16" s="4" t="inlineStr">
        <is>
          <t>2019 Employee Stock Purchase Plan</t>
        </is>
      </c>
    </row>
    <row r="17">
      <c r="A17" s="3" t="inlineStr">
        <is>
          <t>Share-based Compensation Arrangement by Share-based Payment Award</t>
        </is>
      </c>
    </row>
    <row r="18">
      <c r="A18" s="4" t="inlineStr">
        <is>
          <t>Shares available for future issuance (in shares)</t>
        </is>
      </c>
      <c r="C18" s="6" t="n">
        <v>442153</v>
      </c>
    </row>
    <row r="19">
      <c r="A19" s="4" t="inlineStr">
        <is>
          <t>Automatic increase in to shares authorized by the number of shares (in shares)</t>
        </is>
      </c>
      <c r="C19" s="6" t="n">
        <v>663229</v>
      </c>
    </row>
    <row r="20">
      <c r="A20" s="4" t="inlineStr">
        <is>
          <t>Automatic increase in to shares authorized as percentage of outstanding stock</t>
        </is>
      </c>
      <c r="C20" s="4" t="inlineStr">
        <is>
          <t>1.00%</t>
        </is>
      </c>
    </row>
    <row r="21">
      <c r="A21" s="4" t="inlineStr">
        <is>
          <t>Number of shares authorized for issuance (in shares)</t>
        </is>
      </c>
      <c r="B21" s="6" t="n">
        <v>13604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25" customWidth="1" min="3" max="3"/>
    <col width="25" customWidth="1" min="4" max="4"/>
    <col width="14" customWidth="1" min="5" max="5"/>
    <col width="25" customWidth="1" min="6" max="6"/>
  </cols>
  <sheetData>
    <row r="1">
      <c r="A1" s="1" t="inlineStr">
        <is>
          <t>Equity-Based Compensation - Stock options (Details) - USD ($)</t>
        </is>
      </c>
      <c r="B1" s="2" t="inlineStr">
        <is>
          <t>3 Months Ended</t>
        </is>
      </c>
      <c r="C1" s="2" t="inlineStr">
        <is>
          <t>9 Months Ended</t>
        </is>
      </c>
      <c r="D1" s="2" t="inlineStr">
        <is>
          <t>12 Months Ended</t>
        </is>
      </c>
    </row>
    <row r="2">
      <c r="B2" s="2" t="inlineStr">
        <is>
          <t>Mar. 29, 2019</t>
        </is>
      </c>
      <c r="C2" s="2" t="inlineStr">
        <is>
          <t>Dec. 31, 2019</t>
        </is>
      </c>
      <c r="D2" s="2" t="inlineStr">
        <is>
          <t>Dec. 31, 2021</t>
        </is>
      </c>
      <c r="E2" s="2" t="inlineStr">
        <is>
          <t>Dec. 31, 2020</t>
        </is>
      </c>
      <c r="F2" s="2" t="inlineStr">
        <is>
          <t>Dec. 31, 2019</t>
        </is>
      </c>
    </row>
    <row r="3">
      <c r="A3" s="3" t="inlineStr">
        <is>
          <t>Shares</t>
        </is>
      </c>
    </row>
    <row r="4">
      <c r="A4" s="4" t="inlineStr">
        <is>
          <t>Outstanding at the beginning (in shares)</t>
        </is>
      </c>
      <c r="B4" s="6" t="n">
        <v>0</v>
      </c>
      <c r="C4" s="6" t="n">
        <v>148415</v>
      </c>
      <c r="D4" s="6" t="n">
        <v>4505546</v>
      </c>
      <c r="E4" s="6" t="n">
        <v>3225725</v>
      </c>
      <c r="F4" s="6" t="n">
        <v>0</v>
      </c>
    </row>
    <row r="5">
      <c r="A5" s="4" t="inlineStr">
        <is>
          <t>Granted (in shares)</t>
        </is>
      </c>
      <c r="B5" s="6" t="n">
        <v>148415</v>
      </c>
      <c r="C5" s="6" t="n">
        <v>3177233</v>
      </c>
      <c r="D5" s="6" t="n">
        <v>2547813</v>
      </c>
      <c r="E5" s="6" t="n">
        <v>1580788</v>
      </c>
    </row>
    <row r="6">
      <c r="A6" s="4" t="inlineStr">
        <is>
          <t>Exercised (in shares)</t>
        </is>
      </c>
      <c r="C6" s="6" t="n">
        <v>-9080</v>
      </c>
      <c r="D6" s="6" t="n">
        <v>-151643</v>
      </c>
      <c r="E6" s="6" t="n">
        <v>-190484</v>
      </c>
    </row>
    <row r="7">
      <c r="A7" s="4" t="inlineStr">
        <is>
          <t>Forfeited/cancelled (in shares)</t>
        </is>
      </c>
      <c r="C7" s="6" t="n">
        <v>-90843</v>
      </c>
      <c r="D7" s="6" t="n">
        <v>-188303</v>
      </c>
      <c r="E7" s="6" t="n">
        <v>-110483</v>
      </c>
    </row>
    <row r="8">
      <c r="A8" s="4" t="inlineStr">
        <is>
          <t>Outstanding at the end (in shares)</t>
        </is>
      </c>
      <c r="B8" s="6" t="n">
        <v>148415</v>
      </c>
      <c r="C8" s="6" t="n">
        <v>3225725</v>
      </c>
      <c r="D8" s="6" t="n">
        <v>6713413</v>
      </c>
      <c r="E8" s="6" t="n">
        <v>4505546</v>
      </c>
      <c r="F8" s="6" t="n">
        <v>3225725</v>
      </c>
    </row>
    <row r="9">
      <c r="A9" s="4" t="inlineStr">
        <is>
          <t>Exercisable (in shares)</t>
        </is>
      </c>
      <c r="D9" s="6" t="n">
        <v>2736057</v>
      </c>
    </row>
    <row r="10">
      <c r="A10" s="3" t="inlineStr">
        <is>
          <t>Weighted Average Exercise Price</t>
        </is>
      </c>
    </row>
    <row r="11">
      <c r="A11" s="4" t="inlineStr">
        <is>
          <t>Outstanding at the beginning (in dollars per share)</t>
        </is>
      </c>
      <c r="B11" s="5" t="n">
        <v>0</v>
      </c>
      <c r="C11" s="8" t="n">
        <v>1.65</v>
      </c>
      <c r="D11" s="8" t="n">
        <v>15.51</v>
      </c>
      <c r="E11" s="8" t="n">
        <v>5.08</v>
      </c>
      <c r="F11" s="5" t="n">
        <v>0</v>
      </c>
    </row>
    <row r="12">
      <c r="A12" s="4" t="inlineStr">
        <is>
          <t>Granted (in dollars per share)</t>
        </is>
      </c>
      <c r="B12" s="11" t="n">
        <v>1.65</v>
      </c>
      <c r="C12" s="11" t="n">
        <v>5.21</v>
      </c>
      <c r="D12" s="11" t="n">
        <v>73.37</v>
      </c>
      <c r="E12" s="11" t="n">
        <v>35.9</v>
      </c>
    </row>
    <row r="13">
      <c r="A13" s="4" t="inlineStr">
        <is>
          <t>Exercised (in dollars per share)</t>
        </is>
      </c>
      <c r="C13" s="11" t="n">
        <v>2.3</v>
      </c>
      <c r="D13" s="11" t="n">
        <v>7.62</v>
      </c>
      <c r="E13" s="11" t="n">
        <v>4.69</v>
      </c>
    </row>
    <row r="14">
      <c r="A14" s="4" t="inlineStr">
        <is>
          <t>Forfeited/cancelled (in dollars per share)</t>
        </is>
      </c>
      <c r="C14" s="11" t="n">
        <v>2.18</v>
      </c>
      <c r="D14" s="11" t="n">
        <v>37.34</v>
      </c>
      <c r="E14" s="11" t="n">
        <v>23.49</v>
      </c>
    </row>
    <row r="15">
      <c r="A15" s="4" t="inlineStr">
        <is>
          <t>Outstanding at the end (in dollars per share)</t>
        </is>
      </c>
      <c r="B15" s="8" t="n">
        <v>1.65</v>
      </c>
      <c r="C15" s="8" t="n">
        <v>5.08</v>
      </c>
      <c r="D15" s="11" t="n">
        <v>37.03</v>
      </c>
      <c r="E15" s="8" t="n">
        <v>15.51</v>
      </c>
      <c r="F15" s="8" t="n">
        <v>5.08</v>
      </c>
    </row>
    <row r="16">
      <c r="A16" s="4" t="inlineStr">
        <is>
          <t>Exercisable (in dollars per share)</t>
        </is>
      </c>
      <c r="D16" s="8" t="n">
        <v>17.86</v>
      </c>
    </row>
    <row r="17">
      <c r="A17" s="3" t="inlineStr">
        <is>
          <t>Weighted Average Remaining Contractual Life and Aggregate Intrinsic Value</t>
        </is>
      </c>
    </row>
    <row r="18">
      <c r="A18" s="4" t="inlineStr">
        <is>
          <t>Outstanding at the end (in years)</t>
        </is>
      </c>
      <c r="C18" s="4" t="inlineStr">
        <is>
          <t>8 years 8 months 12 days</t>
        </is>
      </c>
      <c r="D18" s="4" t="inlineStr">
        <is>
          <t>8 years 2 months 12 days</t>
        </is>
      </c>
      <c r="F18" s="4" t="inlineStr">
        <is>
          <t>9 years 4 months 24 days</t>
        </is>
      </c>
    </row>
    <row r="19">
      <c r="A19" s="4" t="inlineStr">
        <is>
          <t>Exercisable (in years)</t>
        </is>
      </c>
      <c r="D19" s="4" t="inlineStr">
        <is>
          <t>7 years 4 months 24 days</t>
        </is>
      </c>
    </row>
    <row r="20">
      <c r="A20" s="4" t="inlineStr">
        <is>
          <t>Outstanding at the end (in dollars)</t>
        </is>
      </c>
      <c r="C20" s="5" t="n">
        <v>107771472</v>
      </c>
      <c r="D20" s="5" t="n">
        <v>196012147</v>
      </c>
      <c r="E20" s="5" t="n">
        <v>256860405</v>
      </c>
      <c r="F20" s="5" t="n">
        <v>107771472</v>
      </c>
    </row>
    <row r="21">
      <c r="A21" s="4" t="inlineStr">
        <is>
          <t>Exercisable (in dollars)</t>
        </is>
      </c>
      <c r="D21" s="5" t="n">
        <v>122887280</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27" customWidth="1" min="5" max="5"/>
    <col width="27" customWidth="1" min="6" max="6"/>
    <col width="21" customWidth="1" min="7" max="7"/>
  </cols>
  <sheetData>
    <row r="1">
      <c r="A1" s="1" t="inlineStr">
        <is>
          <t>Equity-Based Compensation - CEO Performance Award (Details) $ / shares in Units, $ in Thousands</t>
        </is>
      </c>
      <c r="B1" s="2" t="inlineStr">
        <is>
          <t>1 Months Ended</t>
        </is>
      </c>
      <c r="C1" s="2" t="inlineStr">
        <is>
          <t>3 Months Ended</t>
        </is>
      </c>
      <c r="D1" s="2" t="inlineStr">
        <is>
          <t>9 Months Ended</t>
        </is>
      </c>
      <c r="E1" s="2" t="inlineStr">
        <is>
          <t>12 Months Ended</t>
        </is>
      </c>
    </row>
    <row r="2">
      <c r="B2" s="2" t="inlineStr">
        <is>
          <t>Jun. 30, 2019installment$ / sharesshares</t>
        </is>
      </c>
      <c r="C2" s="2" t="inlineStr">
        <is>
          <t>Mar. 29, 2019shares</t>
        </is>
      </c>
      <c r="D2" s="2" t="inlineStr">
        <is>
          <t>Dec. 31, 2019shares</t>
        </is>
      </c>
      <c r="E2" s="2" t="inlineStr">
        <is>
          <t>Dec. 31, 2021USD ($)shares</t>
        </is>
      </c>
      <c r="F2" s="2" t="inlineStr">
        <is>
          <t>Dec. 31, 2020USD ($)shares</t>
        </is>
      </c>
      <c r="G2" s="2" t="inlineStr">
        <is>
          <t>Dec. 31, 2019USD ($)</t>
        </is>
      </c>
    </row>
    <row r="3">
      <c r="A3" s="3" t="inlineStr">
        <is>
          <t>Share-based Compensation Arrangement by Share-based Payment Award</t>
        </is>
      </c>
    </row>
    <row r="4">
      <c r="A4" s="4" t="inlineStr">
        <is>
          <t>Incentive units issued (in shares)</t>
        </is>
      </c>
      <c r="C4" s="6" t="n">
        <v>148415</v>
      </c>
      <c r="D4" s="6" t="n">
        <v>3177233</v>
      </c>
      <c r="E4" s="6" t="n">
        <v>2547813</v>
      </c>
      <c r="F4" s="6" t="n">
        <v>1580788</v>
      </c>
    </row>
    <row r="5">
      <c r="A5" s="4" t="inlineStr">
        <is>
          <t>Exercisable (in shares)</t>
        </is>
      </c>
      <c r="E5" s="6" t="n">
        <v>2736057</v>
      </c>
    </row>
    <row r="6">
      <c r="A6" s="4" t="inlineStr">
        <is>
          <t>Stock compensation expense | $</t>
        </is>
      </c>
      <c r="E6" s="5" t="n">
        <v>38444</v>
      </c>
      <c r="F6" s="5" t="n">
        <v>10034</v>
      </c>
      <c r="G6" s="5" t="n">
        <v>3109</v>
      </c>
    </row>
    <row r="7">
      <c r="A7" s="4" t="inlineStr">
        <is>
          <t>CEO Performance Award | Stock Options</t>
        </is>
      </c>
    </row>
    <row r="8">
      <c r="A8" s="3" t="inlineStr">
        <is>
          <t>Share-based Compensation Arrangement by Share-based Payment Award</t>
        </is>
      </c>
    </row>
    <row r="9">
      <c r="A9" s="4" t="inlineStr">
        <is>
          <t>Exercisable (in shares)</t>
        </is>
      </c>
      <c r="E9" s="6" t="n">
        <v>44103</v>
      </c>
    </row>
    <row r="10">
      <c r="A10" s="4" t="inlineStr">
        <is>
          <t>Unrecognized compensation expense, options | $</t>
        </is>
      </c>
      <c r="E10" s="5" t="n">
        <v>117800</v>
      </c>
    </row>
    <row r="11">
      <c r="A11" s="4" t="inlineStr">
        <is>
          <t>Share compensation recognition period</t>
        </is>
      </c>
      <c r="E11" s="4" t="inlineStr">
        <is>
          <t>2 years 8 months 12 days</t>
        </is>
      </c>
    </row>
    <row r="12">
      <c r="A12" s="4" t="inlineStr">
        <is>
          <t>Stock compensation expense | $</t>
        </is>
      </c>
      <c r="E12" s="5" t="n">
        <v>33000</v>
      </c>
    </row>
    <row r="13">
      <c r="A13" s="4" t="inlineStr">
        <is>
          <t>CEO Performance Award | CEO | Stock Options</t>
        </is>
      </c>
    </row>
    <row r="14">
      <c r="A14" s="3" t="inlineStr">
        <is>
          <t>Share-based Compensation Arrangement by Share-based Payment Award</t>
        </is>
      </c>
    </row>
    <row r="15">
      <c r="A15" s="4" t="inlineStr">
        <is>
          <t>Incentive units issued (in shares)</t>
        </is>
      </c>
      <c r="B15" s="6" t="n">
        <v>176411</v>
      </c>
    </row>
    <row r="16">
      <c r="A16" s="4" t="inlineStr">
        <is>
          <t>Vesting period , number of monthly installments | installment</t>
        </is>
      </c>
      <c r="B16" s="6" t="n">
        <v>48</v>
      </c>
    </row>
    <row r="17">
      <c r="A17" s="4" t="inlineStr">
        <is>
          <t>Service of CEO</t>
        </is>
      </c>
      <c r="B17" s="4" t="inlineStr">
        <is>
          <t>4 years</t>
        </is>
      </c>
    </row>
    <row r="18">
      <c r="A18" s="4" t="inlineStr">
        <is>
          <t>Vesting period (in years)</t>
        </is>
      </c>
      <c r="B18" s="4" t="inlineStr">
        <is>
          <t>4 years</t>
        </is>
      </c>
    </row>
    <row r="19">
      <c r="A19" s="4" t="inlineStr">
        <is>
          <t>Average closing price | $ / shares</t>
        </is>
      </c>
      <c r="B19" s="8" t="n">
        <v>28.49</v>
      </c>
    </row>
    <row r="20">
      <c r="A20" s="4" t="inlineStr">
        <is>
          <t>Number of trading day on which average closing price is based</t>
        </is>
      </c>
      <c r="B20" s="4" t="inlineStr">
        <is>
          <t>60 days</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4" customWidth="1" min="6" max="6"/>
  </cols>
  <sheetData>
    <row r="1">
      <c r="A1" s="1" t="inlineStr">
        <is>
          <t>Equity-Based Compensation - Restricted stock (Details) - USD ($) $ / shares in Units, $ in Thousands</t>
        </is>
      </c>
      <c r="B1" s="2" t="inlineStr">
        <is>
          <t>3 Months Ended</t>
        </is>
      </c>
      <c r="C1" s="2" t="inlineStr">
        <is>
          <t>9 Months Ended</t>
        </is>
      </c>
      <c r="D1" s="2" t="inlineStr">
        <is>
          <t>12 Months Ended</t>
        </is>
      </c>
    </row>
    <row r="2">
      <c r="B2" s="2" t="inlineStr">
        <is>
          <t>Mar. 29, 2019</t>
        </is>
      </c>
      <c r="C2" s="2" t="inlineStr">
        <is>
          <t>Dec. 31, 2019</t>
        </is>
      </c>
      <c r="D2" s="2" t="inlineStr">
        <is>
          <t>Dec. 31, 2021</t>
        </is>
      </c>
      <c r="E2" s="2" t="inlineStr">
        <is>
          <t>Dec. 31, 2020</t>
        </is>
      </c>
      <c r="F2" s="2" t="inlineStr">
        <is>
          <t>Dec. 31, 2019</t>
        </is>
      </c>
    </row>
    <row r="3">
      <c r="A3" s="3" t="inlineStr">
        <is>
          <t>Weighted Average Grant Date Fair Value</t>
        </is>
      </c>
    </row>
    <row r="4">
      <c r="A4" s="4" t="inlineStr">
        <is>
          <t>Stock compensation expense</t>
        </is>
      </c>
      <c r="D4" s="5" t="n">
        <v>38444</v>
      </c>
      <c r="E4" s="5" t="n">
        <v>10034</v>
      </c>
      <c r="F4" s="5" t="n">
        <v>3109</v>
      </c>
    </row>
    <row r="5">
      <c r="A5" s="4" t="inlineStr">
        <is>
          <t>Restricted Stock</t>
        </is>
      </c>
    </row>
    <row r="6">
      <c r="A6" s="3" t="inlineStr">
        <is>
          <t>Number of Shares</t>
        </is>
      </c>
    </row>
    <row r="7">
      <c r="A7" s="4" t="inlineStr">
        <is>
          <t>Unvested and outstanding at the beginning (in shares)</t>
        </is>
      </c>
      <c r="B7" s="6" t="n">
        <v>2503744</v>
      </c>
      <c r="C7" s="6" t="n">
        <v>2262965</v>
      </c>
      <c r="D7" s="6" t="n">
        <v>686868</v>
      </c>
      <c r="E7" s="6" t="n">
        <v>1289437</v>
      </c>
      <c r="F7" s="6" t="n">
        <v>2503744</v>
      </c>
    </row>
    <row r="8">
      <c r="A8" s="4" t="inlineStr">
        <is>
          <t>Granted (in shares)</t>
        </is>
      </c>
      <c r="D8" s="6" t="n">
        <v>332226</v>
      </c>
    </row>
    <row r="9">
      <c r="A9" s="4" t="inlineStr">
        <is>
          <t>Vested (in shares)</t>
        </is>
      </c>
      <c r="B9" s="6" t="n">
        <v>-228209</v>
      </c>
      <c r="C9" s="6" t="n">
        <v>-737530</v>
      </c>
      <c r="D9" s="6" t="n">
        <v>-493309</v>
      </c>
      <c r="E9" s="6" t="n">
        <v>-588345</v>
      </c>
    </row>
    <row r="10">
      <c r="A10" s="4" t="inlineStr">
        <is>
          <t>Forfeited (in shares)</t>
        </is>
      </c>
      <c r="B10" s="6" t="n">
        <v>-12570</v>
      </c>
      <c r="C10" s="6" t="n">
        <v>-235998</v>
      </c>
      <c r="D10" s="6" t="n">
        <v>-55475</v>
      </c>
      <c r="E10" s="6" t="n">
        <v>-14224</v>
      </c>
    </row>
    <row r="11">
      <c r="A11" s="4" t="inlineStr">
        <is>
          <t>Unvested and outstanding at the end (in shares)</t>
        </is>
      </c>
      <c r="B11" s="6" t="n">
        <v>2262965</v>
      </c>
      <c r="C11" s="6" t="n">
        <v>1289437</v>
      </c>
      <c r="D11" s="6" t="n">
        <v>470310</v>
      </c>
      <c r="E11" s="6" t="n">
        <v>686868</v>
      </c>
      <c r="F11" s="6" t="n">
        <v>1289437</v>
      </c>
    </row>
    <row r="12">
      <c r="A12" s="3" t="inlineStr">
        <is>
          <t>Weighted Average Grant Date Fair Value</t>
        </is>
      </c>
    </row>
    <row r="13">
      <c r="A13" s="4" t="inlineStr">
        <is>
          <t>Outstanding at the beginning (in dollars per share)</t>
        </is>
      </c>
      <c r="B13" s="8" t="n">
        <v>1.25</v>
      </c>
      <c r="C13" s="8" t="n">
        <v>1.24</v>
      </c>
      <c r="D13" s="8" t="n">
        <v>1.26</v>
      </c>
      <c r="E13" s="8" t="n">
        <v>1.21</v>
      </c>
      <c r="F13" s="8" t="n">
        <v>1.25</v>
      </c>
    </row>
    <row r="14">
      <c r="A14" s="4" t="inlineStr">
        <is>
          <t>Granted (in dollars per share)</t>
        </is>
      </c>
      <c r="D14" s="11" t="n">
        <v>73.31</v>
      </c>
    </row>
    <row r="15">
      <c r="A15" s="4" t="inlineStr">
        <is>
          <t>Vested (in dollars per share)</t>
        </is>
      </c>
      <c r="B15" s="11" t="n">
        <v>0.8100000000000001</v>
      </c>
      <c r="C15" s="11" t="n">
        <v>1.26</v>
      </c>
      <c r="D15" s="11" t="n">
        <v>1.19</v>
      </c>
      <c r="E15" s="11" t="n">
        <v>1.14</v>
      </c>
    </row>
    <row r="16">
      <c r="A16" s="4" t="inlineStr">
        <is>
          <t>Forfeited (in dollars per share)</t>
        </is>
      </c>
      <c r="B16" s="11" t="n">
        <v>1.45</v>
      </c>
      <c r="C16" s="11" t="n">
        <v>1.36</v>
      </c>
      <c r="D16" s="11" t="n">
        <v>13.75</v>
      </c>
      <c r="E16" s="11" t="n">
        <v>1.45</v>
      </c>
    </row>
    <row r="17">
      <c r="A17" s="4" t="inlineStr">
        <is>
          <t>Unvested and outstanding at the end (in dollars per share)</t>
        </is>
      </c>
      <c r="B17" s="8" t="n">
        <v>1.24</v>
      </c>
      <c r="C17" s="8" t="n">
        <v>1.21</v>
      </c>
      <c r="D17" s="8" t="n">
        <v>50.76</v>
      </c>
      <c r="E17" s="8" t="n">
        <v>1.26</v>
      </c>
      <c r="F17" s="8" t="n">
        <v>1.21</v>
      </c>
    </row>
    <row r="18">
      <c r="A18" s="4" t="inlineStr">
        <is>
          <t>Unrecognized compensation expense, options</t>
        </is>
      </c>
      <c r="D18" s="5" t="n">
        <v>18500</v>
      </c>
    </row>
    <row r="19">
      <c r="A19" s="4" t="inlineStr">
        <is>
          <t>Share compensation recognition period</t>
        </is>
      </c>
      <c r="D19" s="4" t="inlineStr">
        <is>
          <t>1 year 8 months 23 days</t>
        </is>
      </c>
    </row>
    <row r="20">
      <c r="A20" s="4" t="inlineStr">
        <is>
          <t>Stock compensation expense</t>
        </is>
      </c>
      <c r="D20" s="5" t="n">
        <v>540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0" customWidth="1" min="2" max="2"/>
    <col width="21" customWidth="1" min="3" max="3"/>
    <col width="32" customWidth="1" min="4" max="4"/>
    <col width="27" customWidth="1" min="5" max="5"/>
    <col width="27" customWidth="1" min="6" max="6"/>
    <col width="21" customWidth="1" min="7" max="7"/>
  </cols>
  <sheetData>
    <row r="1">
      <c r="A1" s="1" t="inlineStr">
        <is>
          <t>License and Collaboration Agreements (Details)</t>
        </is>
      </c>
      <c r="B1" s="2" t="inlineStr">
        <is>
          <t>1 Months Ended</t>
        </is>
      </c>
      <c r="D1" s="2" t="inlineStr">
        <is>
          <t>3 Months Ended</t>
        </is>
      </c>
      <c r="E1" s="2" t="inlineStr">
        <is>
          <t>12 Months Ended</t>
        </is>
      </c>
    </row>
    <row r="2">
      <c r="B2" s="2" t="inlineStr">
        <is>
          <t>May 31, 2021USD ($)</t>
        </is>
      </c>
      <c r="C2" s="2" t="inlineStr">
        <is>
          <t>Oct. 31, 2020USD ($)</t>
        </is>
      </c>
      <c r="D2" s="2" t="inlineStr">
        <is>
          <t>Oct. 31, 2017USD ($)trialshares</t>
        </is>
      </c>
      <c r="E2" s="2" t="inlineStr">
        <is>
          <t>Dec. 31, 2021USD ($)shares</t>
        </is>
      </c>
      <c r="F2" s="2" t="inlineStr">
        <is>
          <t>Dec. 31, 2020USD ($)shares</t>
        </is>
      </c>
      <c r="G2" s="2" t="inlineStr">
        <is>
          <t>Dec. 31, 2019USD ($)</t>
        </is>
      </c>
    </row>
    <row r="3">
      <c r="A3" s="3" t="inlineStr">
        <is>
          <t>Research and Development Arrangement, Contract to Perform for Others</t>
        </is>
      </c>
    </row>
    <row r="4">
      <c r="A4" s="4" t="inlineStr">
        <is>
          <t>Preferred stock, shares issued (shares) | shares</t>
        </is>
      </c>
      <c r="E4" s="6" t="n">
        <v>0</v>
      </c>
      <c r="F4" s="6" t="n">
        <v>0</v>
      </c>
    </row>
    <row r="5">
      <c r="A5" s="4" t="inlineStr">
        <is>
          <t>Research and development expenses</t>
        </is>
      </c>
      <c r="E5" s="5" t="n">
        <v>101676000</v>
      </c>
      <c r="F5" s="5" t="n">
        <v>51859000</v>
      </c>
      <c r="G5" s="5" t="n">
        <v>42545000</v>
      </c>
    </row>
    <row r="6">
      <c r="A6" s="4" t="inlineStr">
        <is>
          <t>Asset Purchase and Exclusive License Agreement | Katholieke Universiteit Leuven</t>
        </is>
      </c>
    </row>
    <row r="7">
      <c r="A7" s="3" t="inlineStr">
        <is>
          <t>Research and Development Arrangement, Contract to Perform for Others</t>
        </is>
      </c>
    </row>
    <row r="8">
      <c r="A8" s="4" t="inlineStr">
        <is>
          <t>Upfront payment</t>
        </is>
      </c>
      <c r="B8" s="5" t="n">
        <v>11000000</v>
      </c>
    </row>
    <row r="9">
      <c r="A9" s="4" t="inlineStr">
        <is>
          <t>Potential future payments</t>
        </is>
      </c>
      <c r="B9" s="5" t="n">
        <v>285000000</v>
      </c>
    </row>
    <row r="10">
      <c r="A10" s="4" t="inlineStr">
        <is>
          <t>Pfizer | License agreement</t>
        </is>
      </c>
    </row>
    <row r="11">
      <c r="A11" s="3" t="inlineStr">
        <is>
          <t>Research and Development Arrangement, Contract to Perform for Others</t>
        </is>
      </c>
    </row>
    <row r="12">
      <c r="A12" s="4" t="inlineStr">
        <is>
          <t>Number of license agreements with rights to certain technologies | trial</t>
        </is>
      </c>
      <c r="D12" s="6" t="n">
        <v>4</v>
      </c>
    </row>
    <row r="13">
      <c r="A13" s="4" t="inlineStr">
        <is>
          <t>Minimum period after first commercial sale on country-by-country basis</t>
        </is>
      </c>
      <c r="D13" s="4" t="inlineStr">
        <is>
          <t>10 years</t>
        </is>
      </c>
    </row>
    <row r="14">
      <c r="A14" s="4" t="inlineStr">
        <is>
          <t>Pfizer | License agreement | Nirogacestat</t>
        </is>
      </c>
    </row>
    <row r="15">
      <c r="A15" s="3" t="inlineStr">
        <is>
          <t>Research and Development Arrangement, Contract to Perform for Others</t>
        </is>
      </c>
    </row>
    <row r="16">
      <c r="A16" s="4" t="inlineStr">
        <is>
          <t>Maximum milestone payments under agreement</t>
        </is>
      </c>
      <c r="D16" s="5" t="n">
        <v>232500000</v>
      </c>
    </row>
    <row r="17">
      <c r="A17" s="4" t="inlineStr">
        <is>
          <t>Pfizer | License agreement | Mirdametinib</t>
        </is>
      </c>
    </row>
    <row r="18">
      <c r="A18" s="3" t="inlineStr">
        <is>
          <t>Research and Development Arrangement, Contract to Perform for Others</t>
        </is>
      </c>
    </row>
    <row r="19">
      <c r="A19" s="4" t="inlineStr">
        <is>
          <t>Maximum milestone payments under agreement</t>
        </is>
      </c>
      <c r="D19" s="5" t="n">
        <v>229800000</v>
      </c>
    </row>
    <row r="20">
      <c r="A20" s="4" t="inlineStr">
        <is>
          <t>Pfizer | License agreement | Junior Series A convertible preferred unit</t>
        </is>
      </c>
    </row>
    <row r="21">
      <c r="A21" s="3" t="inlineStr">
        <is>
          <t>Research and Development Arrangement, Contract to Perform for Others</t>
        </is>
      </c>
    </row>
    <row r="22">
      <c r="A22" s="4" t="inlineStr">
        <is>
          <t>Preferred stock, shares issued (shares) | shares</t>
        </is>
      </c>
      <c r="D22" s="6" t="n">
        <v>6437500</v>
      </c>
    </row>
    <row r="23">
      <c r="A23" s="4" t="inlineStr">
        <is>
          <t>Gross cash proceeds from issuance</t>
        </is>
      </c>
      <c r="D23" s="5" t="n">
        <v>0</v>
      </c>
    </row>
    <row r="24">
      <c r="A24" s="4" t="inlineStr">
        <is>
          <t>BeiGene | Clinical collaboration agreement</t>
        </is>
      </c>
    </row>
    <row r="25">
      <c r="A25" s="3" t="inlineStr">
        <is>
          <t>Research and Development Arrangement, Contract to Perform for Others</t>
        </is>
      </c>
    </row>
    <row r="26">
      <c r="A26" s="4" t="inlineStr">
        <is>
          <t>Research and development expenses</t>
        </is>
      </c>
      <c r="E26" s="5" t="n">
        <v>1100000</v>
      </c>
      <c r="F26" s="5" t="n">
        <v>900000</v>
      </c>
      <c r="G26" s="5" t="n">
        <v>1000000</v>
      </c>
    </row>
    <row r="27">
      <c r="A27" s="4" t="inlineStr">
        <is>
          <t>Jazz Pharmaceuticals Ireland Limited | Asset Purchase and Exclusive License Agreement</t>
        </is>
      </c>
    </row>
    <row r="28">
      <c r="A28" s="3" t="inlineStr">
        <is>
          <t>Research and Development Arrangement, Contract to Perform for Others</t>
        </is>
      </c>
    </row>
    <row r="29">
      <c r="A29" s="4" t="inlineStr">
        <is>
          <t>Upfront payment</t>
        </is>
      </c>
      <c r="C29" s="5" t="n">
        <v>35000000</v>
      </c>
    </row>
    <row r="30">
      <c r="A30" s="4" t="inlineStr">
        <is>
          <t>Jazz Pharmaceuticals Ireland Limited | Asset Purchase and Exclusive License Agreement | Maximum</t>
        </is>
      </c>
    </row>
    <row r="31">
      <c r="A31" s="3" t="inlineStr">
        <is>
          <t>Research and Development Arrangement, Contract to Perform for Others</t>
        </is>
      </c>
    </row>
    <row r="32">
      <c r="A32" s="4" t="inlineStr">
        <is>
          <t>Potential future payments</t>
        </is>
      </c>
      <c r="C32" s="5" t="n">
        <v>375000000</v>
      </c>
    </row>
  </sheetData>
  <mergeCells count="3">
    <mergeCell ref="A1:A2"/>
    <mergeCell ref="B1:C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73910</v>
      </c>
      <c r="C4" s="5" t="n">
        <v>-45574</v>
      </c>
      <c r="D4" s="5" t="n">
        <v>-58306</v>
      </c>
    </row>
    <row r="5">
      <c r="A5" s="3" t="inlineStr">
        <is>
          <t>Changes in other comprehensive income:</t>
        </is>
      </c>
    </row>
    <row r="6">
      <c r="A6" s="4" t="inlineStr">
        <is>
          <t>Unrealized gain (loss) on marketable securities, net</t>
        </is>
      </c>
      <c r="B6" s="6" t="n">
        <v>-353</v>
      </c>
      <c r="C6" s="6" t="n">
        <v>41</v>
      </c>
      <c r="D6" s="6" t="n">
        <v>0</v>
      </c>
    </row>
    <row r="7">
      <c r="A7" s="4" t="inlineStr">
        <is>
          <t>Total changes in other comprehensive income</t>
        </is>
      </c>
      <c r="B7" s="6" t="n">
        <v>-353</v>
      </c>
      <c r="C7" s="6" t="n">
        <v>41</v>
      </c>
      <c r="D7" s="6" t="n">
        <v>0</v>
      </c>
    </row>
    <row r="8">
      <c r="A8" s="4" t="inlineStr">
        <is>
          <t>Comprehensive loss</t>
        </is>
      </c>
      <c r="B8" s="6" t="n">
        <v>-174263</v>
      </c>
      <c r="C8" s="6" t="n">
        <v>-45533</v>
      </c>
      <c r="D8" s="6" t="n">
        <v>-58306</v>
      </c>
    </row>
    <row r="9">
      <c r="A9" s="4" t="inlineStr">
        <is>
          <t>Net gain attributable to extinguishment of Series A convertible preferred and Junior Series A convertible preferred units</t>
        </is>
      </c>
      <c r="B9" s="6" t="n">
        <v>0</v>
      </c>
      <c r="C9" s="6" t="n">
        <v>0</v>
      </c>
      <c r="D9" s="6" t="n">
        <v>7729</v>
      </c>
    </row>
    <row r="10">
      <c r="A10" s="4" t="inlineStr">
        <is>
          <t>Comprehensive loss attributable to common stockholders</t>
        </is>
      </c>
      <c r="B10" s="5" t="n">
        <v>-174263</v>
      </c>
      <c r="C10" s="5" t="n">
        <v>-45533</v>
      </c>
      <c r="D10" s="5" t="n">
        <v>-505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27" customWidth="1" min="2" max="2"/>
    <col width="37" customWidth="1" min="3" max="3"/>
    <col width="21" customWidth="1" min="4" max="4"/>
    <col width="21" customWidth="1" min="5" max="5"/>
    <col width="21" customWidth="1" min="6" max="6"/>
  </cols>
  <sheetData>
    <row r="1">
      <c r="A1" s="1" t="inlineStr">
        <is>
          <t>Investments (Details) $ in Thousands</t>
        </is>
      </c>
      <c r="B1" s="2" t="inlineStr">
        <is>
          <t>1 Months Ended</t>
        </is>
      </c>
      <c r="D1" s="2" t="inlineStr">
        <is>
          <t>12 Months Ended</t>
        </is>
      </c>
    </row>
    <row r="2">
      <c r="B2" s="2" t="inlineStr">
        <is>
          <t>Jun. 30, 2020USD ($)shares</t>
        </is>
      </c>
      <c r="C2" s="2" t="inlineStr">
        <is>
          <t>Jun. 30, 2019USD ($)individualshares</t>
        </is>
      </c>
      <c r="D2" s="2" t="inlineStr">
        <is>
          <t>Dec. 31, 2021USD ($)</t>
        </is>
      </c>
      <c r="E2" s="2" t="inlineStr">
        <is>
          <t>Dec. 31, 2020USD ($)</t>
        </is>
      </c>
      <c r="F2" s="2" t="inlineStr">
        <is>
          <t>Dec. 31, 2019USD ($)</t>
        </is>
      </c>
    </row>
    <row r="3">
      <c r="A3" s="3" t="inlineStr">
        <is>
          <t>Schedule of Equity Method Investments</t>
        </is>
      </c>
    </row>
    <row r="4">
      <c r="A4" s="4" t="inlineStr">
        <is>
          <t>Investment</t>
        </is>
      </c>
      <c r="D4" s="5" t="n">
        <v>2883</v>
      </c>
      <c r="E4" s="5" t="n">
        <v>3871</v>
      </c>
    </row>
    <row r="5">
      <c r="A5" s="4" t="inlineStr">
        <is>
          <t>Number of individuals under the equity method investments | individual</t>
        </is>
      </c>
      <c r="C5" s="6" t="n">
        <v>2</v>
      </c>
    </row>
    <row r="6">
      <c r="A6" s="4" t="inlineStr">
        <is>
          <t>Equity investment loss</t>
        </is>
      </c>
      <c r="D6" s="6" t="n">
        <v>988</v>
      </c>
      <c r="E6" s="5" t="n">
        <v>605</v>
      </c>
      <c r="F6" s="5" t="n">
        <v>2614</v>
      </c>
    </row>
    <row r="7">
      <c r="A7" s="4" t="inlineStr">
        <is>
          <t>BeiGene | Series A Preferred Stock</t>
        </is>
      </c>
    </row>
    <row r="8">
      <c r="A8" s="3" t="inlineStr">
        <is>
          <t>Schedule of Equity Method Investments</t>
        </is>
      </c>
    </row>
    <row r="9">
      <c r="A9" s="4" t="inlineStr">
        <is>
          <t>Shares purchased (in shares) | shares</t>
        </is>
      </c>
      <c r="C9" s="6" t="n">
        <v>10000000</v>
      </c>
    </row>
    <row r="10">
      <c r="A10" s="4" t="inlineStr">
        <is>
          <t>Ownership interest</t>
        </is>
      </c>
      <c r="C10" s="4" t="inlineStr">
        <is>
          <t>71.40%</t>
        </is>
      </c>
    </row>
    <row r="11">
      <c r="A11" s="4" t="inlineStr">
        <is>
          <t>Individual One | Series A Preferred Stock</t>
        </is>
      </c>
    </row>
    <row r="12">
      <c r="A12" s="3" t="inlineStr">
        <is>
          <t>Schedule of Equity Method Investments</t>
        </is>
      </c>
    </row>
    <row r="13">
      <c r="A13" s="4" t="inlineStr">
        <is>
          <t>Shares purchased (in shares) | shares</t>
        </is>
      </c>
      <c r="C13" s="6" t="n">
        <v>250000</v>
      </c>
    </row>
    <row r="14">
      <c r="A14" s="4" t="inlineStr">
        <is>
          <t>Ownership interest</t>
        </is>
      </c>
      <c r="C14" s="4" t="inlineStr">
        <is>
          <t>1.80%</t>
        </is>
      </c>
    </row>
    <row r="15">
      <c r="A15" s="4" t="inlineStr">
        <is>
          <t>MapKure</t>
        </is>
      </c>
    </row>
    <row r="16">
      <c r="A16" s="3" t="inlineStr">
        <is>
          <t>Schedule of Equity Method Investments</t>
        </is>
      </c>
    </row>
    <row r="17">
      <c r="A17" s="4" t="inlineStr">
        <is>
          <t>Investment</t>
        </is>
      </c>
      <c r="D17" s="6" t="n">
        <v>2900</v>
      </c>
    </row>
    <row r="18">
      <c r="A18" s="4" t="inlineStr">
        <is>
          <t>Equity investment loss</t>
        </is>
      </c>
      <c r="D18" s="5" t="n">
        <v>1000</v>
      </c>
    </row>
    <row r="19">
      <c r="A19" s="4" t="inlineStr">
        <is>
          <t>MapKure | Series A Preferred Stock</t>
        </is>
      </c>
    </row>
    <row r="20">
      <c r="A20" s="3" t="inlineStr">
        <is>
          <t>Schedule of Equity Method Investments</t>
        </is>
      </c>
    </row>
    <row r="21">
      <c r="A21" s="4" t="inlineStr">
        <is>
          <t>Shares purchased (in shares) | shares</t>
        </is>
      </c>
      <c r="B21" s="6" t="n">
        <v>3500000</v>
      </c>
      <c r="C21" s="6" t="n">
        <v>3500000</v>
      </c>
    </row>
    <row r="22">
      <c r="A22" s="4" t="inlineStr">
        <is>
          <t>Ownership interest</t>
        </is>
      </c>
      <c r="C22" s="4" t="inlineStr">
        <is>
          <t>25.00%</t>
        </is>
      </c>
      <c r="D22" s="4" t="inlineStr">
        <is>
          <t>38.90%</t>
        </is>
      </c>
    </row>
    <row r="23">
      <c r="A23" s="4" t="inlineStr">
        <is>
          <t>Investment</t>
        </is>
      </c>
      <c r="B23" s="5" t="n">
        <v>3500</v>
      </c>
      <c r="C23" s="5" t="n">
        <v>35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1" customWidth="1" min="2" max="2"/>
  </cols>
  <sheetData>
    <row r="1">
      <c r="A1" s="1" t="inlineStr">
        <is>
          <t>Income Taxes - Additional information (Details)</t>
        </is>
      </c>
      <c r="B1" s="2" t="inlineStr">
        <is>
          <t>12 Months Ended</t>
        </is>
      </c>
    </row>
    <row r="2">
      <c r="B2" s="2" t="inlineStr">
        <is>
          <t>Dec. 31, 2021USD ($)</t>
        </is>
      </c>
    </row>
    <row r="3">
      <c r="A3" s="3" t="inlineStr">
        <is>
          <t>Income Taxes</t>
        </is>
      </c>
    </row>
    <row r="4">
      <c r="A4" s="4" t="inlineStr">
        <is>
          <t>Net operating loss carryforwards, domestic</t>
        </is>
      </c>
      <c r="B4" s="5" t="n">
        <v>257800000</v>
      </c>
    </row>
    <row r="5">
      <c r="A5" s="4" t="inlineStr">
        <is>
          <t>Net operating loss carryforwards</t>
        </is>
      </c>
      <c r="B5" s="5" t="n">
        <v>253500000</v>
      </c>
    </row>
    <row r="6">
      <c r="A6" s="4" t="inlineStr">
        <is>
          <t>Available to offset</t>
        </is>
      </c>
      <c r="B6" s="4" t="inlineStr">
        <is>
          <t>80.00%</t>
        </is>
      </c>
    </row>
    <row r="7">
      <c r="A7" s="4" t="inlineStr">
        <is>
          <t>Operating loss carryforward subject to expiration</t>
        </is>
      </c>
      <c r="B7" s="5" t="n">
        <v>4300000</v>
      </c>
    </row>
    <row r="8">
      <c r="A8" s="4" t="inlineStr">
        <is>
          <t>Tax credit carryforwards</t>
        </is>
      </c>
      <c r="B8" s="6" t="n">
        <v>16700000</v>
      </c>
    </row>
    <row r="9">
      <c r="A9" s="4" t="inlineStr">
        <is>
          <t>Accrued interest or penalties</t>
        </is>
      </c>
      <c r="B9" s="6" t="n">
        <v>0</v>
      </c>
    </row>
    <row r="10">
      <c r="A10" s="4" t="inlineStr">
        <is>
          <t>Increase in valuation allowance</t>
        </is>
      </c>
      <c r="B10" s="6" t="n">
        <v>55000000</v>
      </c>
    </row>
    <row r="11">
      <c r="A11" s="4" t="inlineStr">
        <is>
          <t>State</t>
        </is>
      </c>
    </row>
    <row r="12">
      <c r="A12" s="3" t="inlineStr">
        <is>
          <t>Income Taxes</t>
        </is>
      </c>
    </row>
    <row r="13">
      <c r="A13" s="4" t="inlineStr">
        <is>
          <t>Net operating loss carryforwards, domestic state and city</t>
        </is>
      </c>
      <c r="B13" s="6" t="n">
        <v>151100000</v>
      </c>
    </row>
    <row r="14">
      <c r="A14" s="4" t="inlineStr">
        <is>
          <t>City</t>
        </is>
      </c>
    </row>
    <row r="15">
      <c r="A15" s="3" t="inlineStr">
        <is>
          <t>Income Taxes</t>
        </is>
      </c>
    </row>
    <row r="16">
      <c r="A16" s="4" t="inlineStr">
        <is>
          <t>Net operating loss carryforwards, domestic state and city</t>
        </is>
      </c>
      <c r="B16" s="5" t="n">
        <v>37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Deferred tax assets:</t>
        </is>
      </c>
    </row>
    <row r="3">
      <c r="A3" s="4" t="inlineStr">
        <is>
          <t>Net operating loss carryforwards</t>
        </is>
      </c>
      <c r="B3" s="5" t="n">
        <v>63418</v>
      </c>
      <c r="C3" s="5" t="n">
        <v>23630</v>
      </c>
    </row>
    <row r="4">
      <c r="A4" s="4" t="inlineStr">
        <is>
          <t>Research and development credits</t>
        </is>
      </c>
      <c r="B4" s="6" t="n">
        <v>2581</v>
      </c>
      <c r="C4" s="6" t="n">
        <v>1673</v>
      </c>
    </row>
    <row r="5">
      <c r="A5" s="4" t="inlineStr">
        <is>
          <t>Orphan drug credit</t>
        </is>
      </c>
      <c r="B5" s="6" t="n">
        <v>14198</v>
      </c>
      <c r="C5" s="6" t="n">
        <v>5519</v>
      </c>
    </row>
    <row r="6">
      <c r="A6" s="4" t="inlineStr">
        <is>
          <t>Accrued expenses</t>
        </is>
      </c>
      <c r="B6" s="6" t="n">
        <v>18</v>
      </c>
      <c r="C6" s="6" t="n">
        <v>1225</v>
      </c>
    </row>
    <row r="7">
      <c r="A7" s="4" t="inlineStr">
        <is>
          <t>Depreciation</t>
        </is>
      </c>
      <c r="B7" s="6" t="n">
        <v>128</v>
      </c>
      <c r="C7" s="6" t="n">
        <v>71</v>
      </c>
    </row>
    <row r="8">
      <c r="A8" s="4" t="inlineStr">
        <is>
          <t>Stock compensation</t>
        </is>
      </c>
      <c r="B8" s="6" t="n">
        <v>8476</v>
      </c>
      <c r="C8" s="6" t="n">
        <v>1972</v>
      </c>
    </row>
    <row r="9">
      <c r="A9" s="4" t="inlineStr">
        <is>
          <t>Operating lease liabilities</t>
        </is>
      </c>
      <c r="B9" s="6" t="n">
        <v>271</v>
      </c>
      <c r="C9" s="6" t="n">
        <v>574</v>
      </c>
    </row>
    <row r="10">
      <c r="A10" s="4" t="inlineStr">
        <is>
          <t>Partnership investment</t>
        </is>
      </c>
      <c r="B10" s="6" t="n">
        <v>356</v>
      </c>
      <c r="C10" s="6" t="n">
        <v>0</v>
      </c>
    </row>
    <row r="11">
      <c r="A11" s="4" t="inlineStr">
        <is>
          <t>Total deferred tax assets</t>
        </is>
      </c>
      <c r="B11" s="6" t="n">
        <v>89446</v>
      </c>
      <c r="C11" s="6" t="n">
        <v>34664</v>
      </c>
    </row>
    <row r="12">
      <c r="A12" s="3" t="inlineStr">
        <is>
          <t>Deferred tax liability:</t>
        </is>
      </c>
    </row>
    <row r="13">
      <c r="A13" s="4" t="inlineStr">
        <is>
          <t>Operating lease right-of-use assets</t>
        </is>
      </c>
      <c r="B13" s="6" t="n">
        <v>-212</v>
      </c>
      <c r="C13" s="6" t="n">
        <v>-408</v>
      </c>
    </row>
    <row r="14">
      <c r="A14" s="4" t="inlineStr">
        <is>
          <t>Other</t>
        </is>
      </c>
      <c r="B14" s="6" t="n">
        <v>-2</v>
      </c>
      <c r="C14" s="6" t="n">
        <v>0</v>
      </c>
    </row>
    <row r="15">
      <c r="A15" s="4" t="inlineStr">
        <is>
          <t>Valuation allowance</t>
        </is>
      </c>
      <c r="B15" s="6" t="n">
        <v>-89232</v>
      </c>
      <c r="C15" s="6" t="n">
        <v>-34256</v>
      </c>
    </row>
    <row r="16">
      <c r="A16" s="4" t="inlineStr">
        <is>
          <t>Net deferred tax assets</t>
        </is>
      </c>
      <c r="B16" s="5" t="n">
        <v>0</v>
      </c>
      <c r="C1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Effective Tax Rate (Details)</t>
        </is>
      </c>
      <c r="B1" s="2" t="inlineStr">
        <is>
          <t>12 Months Ended</t>
        </is>
      </c>
    </row>
    <row r="2">
      <c r="B2" s="2" t="inlineStr">
        <is>
          <t>Dec. 31, 2021</t>
        </is>
      </c>
      <c r="C2" s="2" t="inlineStr">
        <is>
          <t>Dec. 31, 2020</t>
        </is>
      </c>
      <c r="D2" s="2" t="inlineStr">
        <is>
          <t>Dec. 31, 2019</t>
        </is>
      </c>
    </row>
    <row r="3">
      <c r="A3" s="3" t="inlineStr">
        <is>
          <t>Reconciliation of the U.S. statutory income tax rate to the Company's effective tax rate</t>
        </is>
      </c>
    </row>
    <row r="4">
      <c r="A4" s="4" t="inlineStr">
        <is>
          <t>Statutory tax rate</t>
        </is>
      </c>
      <c r="B4" s="4" t="inlineStr">
        <is>
          <t>21.00%</t>
        </is>
      </c>
      <c r="C4" s="4" t="inlineStr">
        <is>
          <t>21.00%</t>
        </is>
      </c>
      <c r="D4" s="4" t="inlineStr">
        <is>
          <t>21.00%</t>
        </is>
      </c>
    </row>
    <row r="5">
      <c r="A5" s="4" t="inlineStr">
        <is>
          <t>U.S. state and local income taxes, net of U.S. federal income tax benefit</t>
        </is>
      </c>
      <c r="B5" s="4" t="inlineStr">
        <is>
          <t>5.15%</t>
        </is>
      </c>
      <c r="C5" s="4" t="inlineStr">
        <is>
          <t>0.00%</t>
        </is>
      </c>
      <c r="D5" s="4" t="inlineStr">
        <is>
          <t>0.00%</t>
        </is>
      </c>
    </row>
    <row r="6">
      <c r="A6" s="4" t="inlineStr">
        <is>
          <t>Stock-based compensation</t>
        </is>
      </c>
      <c r="B6" s="4" t="inlineStr">
        <is>
          <t>(0.03%)</t>
        </is>
      </c>
      <c r="C6" s="4" t="inlineStr">
        <is>
          <t>0.55%</t>
        </is>
      </c>
      <c r="D6" s="4" t="inlineStr">
        <is>
          <t>0.00%</t>
        </is>
      </c>
    </row>
    <row r="7">
      <c r="A7" s="4" t="inlineStr">
        <is>
          <t>Research and development credit</t>
        </is>
      </c>
      <c r="B7" s="4" t="inlineStr">
        <is>
          <t>0.50%</t>
        </is>
      </c>
      <c r="C7" s="4" t="inlineStr">
        <is>
          <t>2.12%</t>
        </is>
      </c>
      <c r="D7" s="4" t="inlineStr">
        <is>
          <t>0.57%</t>
        </is>
      </c>
    </row>
    <row r="8">
      <c r="A8" s="4" t="inlineStr">
        <is>
          <t>Orphan drug credit</t>
        </is>
      </c>
      <c r="B8" s="4" t="inlineStr">
        <is>
          <t>4.99%</t>
        </is>
      </c>
      <c r="C8" s="4" t="inlineStr">
        <is>
          <t>11.95%</t>
        </is>
      </c>
      <c r="D8" s="4" t="inlineStr">
        <is>
          <t>0.00%</t>
        </is>
      </c>
    </row>
    <row r="9">
      <c r="A9" s="4" t="inlineStr">
        <is>
          <t>Other</t>
        </is>
      </c>
      <c r="B9" s="4" t="inlineStr">
        <is>
          <t>0.00%</t>
        </is>
      </c>
      <c r="C9" s="4" t="inlineStr">
        <is>
          <t>0.02%</t>
        </is>
      </c>
      <c r="D9" s="4" t="inlineStr">
        <is>
          <t>(0.04%)</t>
        </is>
      </c>
    </row>
    <row r="10">
      <c r="A10" s="4" t="inlineStr">
        <is>
          <t>Change in valuation allowance</t>
        </is>
      </c>
      <c r="B10" s="4" t="inlineStr">
        <is>
          <t>(31.61%)</t>
        </is>
      </c>
      <c r="C10" s="4" t="inlineStr">
        <is>
          <t>(35.64%)</t>
        </is>
      </c>
      <c r="D10" s="4" t="inlineStr">
        <is>
          <t>(21.53%)</t>
        </is>
      </c>
    </row>
    <row r="11">
      <c r="A11" s="4" t="inlineStr">
        <is>
          <t>Effectiv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401(k) Plan - Additional information (Details) $ in Millions</t>
        </is>
      </c>
      <c r="B1" s="2" t="inlineStr">
        <is>
          <t>12 Months Ended</t>
        </is>
      </c>
    </row>
    <row r="2">
      <c r="B2" s="2" t="inlineStr">
        <is>
          <t>Dec. 31, 2021USD ($)</t>
        </is>
      </c>
    </row>
    <row r="3">
      <c r="A3" s="3" t="inlineStr">
        <is>
          <t>Retirement Benefits [Abstract]</t>
        </is>
      </c>
    </row>
    <row r="4">
      <c r="A4" s="4" t="inlineStr">
        <is>
          <t>Contribution expense</t>
        </is>
      </c>
      <c r="B4" s="10"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Jan. 01, 2019</t>
        </is>
      </c>
      <c r="C1" s="2" t="inlineStr">
        <is>
          <t>Dec. 31, 2019</t>
        </is>
      </c>
    </row>
    <row r="2">
      <c r="A2" s="4" t="inlineStr">
        <is>
          <t>Director</t>
        </is>
      </c>
    </row>
    <row r="3">
      <c r="A3" s="3" t="inlineStr">
        <is>
          <t>Related Party Transaction [Line Items]</t>
        </is>
      </c>
    </row>
    <row r="4">
      <c r="A4" s="4" t="inlineStr">
        <is>
          <t>Consulting and BOD expenses</t>
        </is>
      </c>
      <c r="B4" s="10" t="n">
        <v>0.2</v>
      </c>
      <c r="C4" s="10"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73910</v>
      </c>
      <c r="C4" s="5" t="n">
        <v>-45574</v>
      </c>
      <c r="D4" s="5" t="n">
        <v>-58306</v>
      </c>
    </row>
    <row r="5">
      <c r="A5" s="4" t="inlineStr">
        <is>
          <t>Net gain attributable to extinguishment of Series A convertible preferred and Junior Series A convertible preferred units</t>
        </is>
      </c>
      <c r="B5" s="6" t="n">
        <v>0</v>
      </c>
      <c r="C5" s="6" t="n">
        <v>0</v>
      </c>
      <c r="D5" s="6" t="n">
        <v>7729</v>
      </c>
    </row>
    <row r="6">
      <c r="A6" s="4" t="inlineStr">
        <is>
          <t>Net loss attributable to common stockholders and unit holders, basic</t>
        </is>
      </c>
      <c r="B6" s="6" t="n">
        <v>-173910</v>
      </c>
      <c r="C6" s="6" t="n">
        <v>-45574</v>
      </c>
      <c r="D6" s="6" t="n">
        <v>-50577</v>
      </c>
    </row>
    <row r="7">
      <c r="A7" s="4" t="inlineStr">
        <is>
          <t>Net loss attributable to common stockholders and unit holders, diluted</t>
        </is>
      </c>
      <c r="B7" s="5" t="n">
        <v>-173910</v>
      </c>
      <c r="C7" s="5" t="n">
        <v>-45574</v>
      </c>
      <c r="D7" s="5" t="n">
        <v>-50577</v>
      </c>
    </row>
    <row r="8">
      <c r="A8" s="3" t="inlineStr">
        <is>
          <t>Denominator:</t>
        </is>
      </c>
    </row>
    <row r="9">
      <c r="A9" s="4" t="inlineStr">
        <is>
          <t>Weighted average number of shares outstanding, basic (in shares)</t>
        </is>
      </c>
      <c r="B9" s="6" t="n">
        <v>48497790</v>
      </c>
      <c r="C9" s="6" t="n">
        <v>43300063</v>
      </c>
      <c r="D9" s="6" t="n">
        <v>13274836</v>
      </c>
    </row>
    <row r="10">
      <c r="A10" s="4" t="inlineStr">
        <is>
          <t>Weighted average number of shares outstanding, diluted (in shares)</t>
        </is>
      </c>
      <c r="B10" s="6" t="n">
        <v>48497790</v>
      </c>
      <c r="C10" s="6" t="n">
        <v>43300063</v>
      </c>
      <c r="D10" s="6" t="n">
        <v>13274836</v>
      </c>
    </row>
    <row r="11">
      <c r="A11" s="4" t="inlineStr">
        <is>
          <t>Net loss per share, diluted (usd per share)</t>
        </is>
      </c>
      <c r="B11" s="8" t="n">
        <v>-3.59</v>
      </c>
      <c r="C11" s="8" t="n">
        <v>-1.05</v>
      </c>
      <c r="D11" s="8" t="n">
        <v>-3.81</v>
      </c>
    </row>
    <row r="12">
      <c r="A12" s="4" t="inlineStr">
        <is>
          <t>Net loss per share, basic (usd per share)</t>
        </is>
      </c>
      <c r="B12" s="8" t="n">
        <v>-3.59</v>
      </c>
      <c r="C12" s="8" t="n">
        <v>-1.05</v>
      </c>
      <c r="D12" s="8" t="n">
        <v>-3.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common units not included in the calculation of the diluted net loss per unit and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ecurities (in shares)</t>
        </is>
      </c>
      <c r="B4" s="6" t="n">
        <v>7183723</v>
      </c>
      <c r="C4" s="6" t="n">
        <v>5192414</v>
      </c>
    </row>
    <row r="5">
      <c r="A5" s="4" t="inlineStr">
        <is>
          <t>Stock Options</t>
        </is>
      </c>
    </row>
    <row r="6">
      <c r="A6" s="3" t="inlineStr">
        <is>
          <t>Antidilutive Securities Excluded from Computation of Earnings Per Share [Line Items]</t>
        </is>
      </c>
    </row>
    <row r="7">
      <c r="A7" s="4" t="inlineStr">
        <is>
          <t>Total potentially dilutive securities (in shares)</t>
        </is>
      </c>
      <c r="B7" s="6" t="n">
        <v>6713413</v>
      </c>
      <c r="C7" s="6" t="n">
        <v>4505546</v>
      </c>
    </row>
    <row r="8">
      <c r="A8" s="4" t="inlineStr">
        <is>
          <t>Restricted Stock</t>
        </is>
      </c>
    </row>
    <row r="9">
      <c r="A9" s="3" t="inlineStr">
        <is>
          <t>Antidilutive Securities Excluded from Computation of Earnings Per Share [Line Items]</t>
        </is>
      </c>
    </row>
    <row r="10">
      <c r="A10" s="4" t="inlineStr">
        <is>
          <t>Total potentially dilutive securities (in shares)</t>
        </is>
      </c>
      <c r="B10" s="6" t="n">
        <v>470310</v>
      </c>
      <c r="C10" s="6" t="n">
        <v>6868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7" customWidth="1" min="5" max="5"/>
    <col width="39" customWidth="1" min="6" max="6"/>
    <col width="21" customWidth="1" min="7" max="7"/>
    <col width="43" customWidth="1" min="8" max="8"/>
    <col width="37" customWidth="1" min="9" max="9"/>
    <col width="37" customWidth="1" min="10" max="10"/>
  </cols>
  <sheetData>
    <row r="1">
      <c r="A1" s="1" t="inlineStr">
        <is>
          <t>Consolidated Statement of Preferred Unit and Members’/Stockholders’ Equity/(Deficit) - USD ($) $ in Thousands</t>
        </is>
      </c>
      <c r="B1" s="2" t="inlineStr">
        <is>
          <t>Total</t>
        </is>
      </c>
      <c r="C1" s="2" t="inlineStr">
        <is>
          <t>Junior Series A Convertible Preferred</t>
        </is>
      </c>
      <c r="D1" s="2" t="inlineStr">
        <is>
          <t>Common Stock</t>
        </is>
      </c>
      <c r="E1" s="2" t="inlineStr">
        <is>
          <t>Additional Paid-In Capital</t>
        </is>
      </c>
      <c r="F1" s="2" t="inlineStr">
        <is>
          <t>Accumulated Other Comprehensive Income</t>
        </is>
      </c>
      <c r="G1" s="2" t="inlineStr">
        <is>
          <t>Accumulated Deficit​</t>
        </is>
      </c>
      <c r="H1" s="2" t="inlineStr">
        <is>
          <t>Series A and B Convertible Preferred Stock</t>
        </is>
      </c>
      <c r="I1" s="2" t="inlineStr">
        <is>
          <t>Series A convertible preferred stock</t>
        </is>
      </c>
      <c r="J1" s="2" t="inlineStr">
        <is>
          <t>Series B convertible preferred stock</t>
        </is>
      </c>
    </row>
    <row r="2">
      <c r="A2" s="4" t="inlineStr">
        <is>
          <t>Beginning balance at Dec. 31, 2018</t>
        </is>
      </c>
      <c r="H2" s="5" t="n">
        <v>62930</v>
      </c>
    </row>
    <row r="3">
      <c r="A3" s="4" t="inlineStr">
        <is>
          <t>Beginning balance (in shares) at Dec. 31, 2018</t>
        </is>
      </c>
      <c r="H3" s="6" t="n">
        <v>63600000</v>
      </c>
    </row>
    <row r="4">
      <c r="A4" s="3" t="inlineStr">
        <is>
          <t>Increase (Decrease) in Temporary Equity</t>
        </is>
      </c>
    </row>
    <row r="5">
      <c r="A5" s="4" t="inlineStr">
        <is>
          <t>Issuance of convertible preferred units, net</t>
        </is>
      </c>
      <c r="I5" s="5" t="n">
        <v>39367</v>
      </c>
      <c r="J5" s="5" t="n">
        <v>124590</v>
      </c>
    </row>
    <row r="6">
      <c r="A6" s="4" t="inlineStr">
        <is>
          <t>Issuance of convertible preferred units, net (in shares)</t>
        </is>
      </c>
      <c r="I6" s="6" t="n">
        <v>39400000</v>
      </c>
      <c r="J6" s="6" t="n">
        <v>86639279</v>
      </c>
    </row>
    <row r="7">
      <c r="A7" s="4" t="inlineStr">
        <is>
          <t>Convertible preferred extinguishment</t>
        </is>
      </c>
      <c r="B7" s="5" t="n">
        <v>9597</v>
      </c>
      <c r="G7" s="5" t="n">
        <v>9597</v>
      </c>
      <c r="H7" s="5" t="n">
        <v>-217290</v>
      </c>
      <c r="I7" s="5" t="n">
        <v>-9597</v>
      </c>
    </row>
    <row r="8">
      <c r="A8" s="4" t="inlineStr">
        <is>
          <t>Convertible preferred extinguishment (in shares)</t>
        </is>
      </c>
      <c r="H8" s="6" t="n">
        <v>-189639279</v>
      </c>
    </row>
    <row r="9">
      <c r="A9" s="4" t="inlineStr">
        <is>
          <t>Ending balance at Dec. 31, 2019</t>
        </is>
      </c>
      <c r="H9" s="5" t="n">
        <v>0</v>
      </c>
    </row>
    <row r="10">
      <c r="A10" s="4" t="inlineStr">
        <is>
          <t>Ending balance (in shares) at Dec. 31, 2019</t>
        </is>
      </c>
      <c r="H10" s="6" t="n">
        <v>0</v>
      </c>
    </row>
    <row r="11">
      <c r="A11" s="4" t="inlineStr">
        <is>
          <t>Beginning balance at Dec. 31, 2018</t>
        </is>
      </c>
      <c r="B11" s="6" t="n">
        <v>-19369</v>
      </c>
      <c r="C11" s="5" t="n">
        <v>2014</v>
      </c>
      <c r="D11" s="5" t="n">
        <v>0</v>
      </c>
      <c r="E11" s="5" t="n">
        <v>1069</v>
      </c>
      <c r="F11" s="5" t="n">
        <v>0</v>
      </c>
      <c r="G11" s="6" t="n">
        <v>-22452</v>
      </c>
    </row>
    <row r="12">
      <c r="A12" s="4" t="inlineStr">
        <is>
          <t>Beginning balance (in shares) at Dec. 31, 2018</t>
        </is>
      </c>
      <c r="C12" s="6" t="n">
        <v>6437500</v>
      </c>
      <c r="D12" s="6" t="n">
        <v>3101206</v>
      </c>
    </row>
    <row r="13">
      <c r="A13" s="3" t="inlineStr">
        <is>
          <t>Increase (Decrease) in Stockholders' Equity</t>
        </is>
      </c>
    </row>
    <row r="14">
      <c r="A14" s="4" t="inlineStr">
        <is>
          <t>Convertible preferred extinguishment</t>
        </is>
      </c>
      <c r="B14" s="6" t="n">
        <v>9597</v>
      </c>
      <c r="G14" s="6" t="n">
        <v>9597</v>
      </c>
      <c r="H14" s="5" t="n">
        <v>-217290</v>
      </c>
      <c r="I14" s="5" t="n">
        <v>-9597</v>
      </c>
    </row>
    <row r="15">
      <c r="A15" s="4" t="inlineStr">
        <is>
          <t>Junior Series A convertible preferred extinguishment</t>
        </is>
      </c>
      <c r="C15" s="5" t="n">
        <v>1868</v>
      </c>
      <c r="G15" s="6" t="n">
        <v>-1868</v>
      </c>
    </row>
    <row r="16">
      <c r="A16" s="4" t="inlineStr">
        <is>
          <t>Stock Issued During Period, Value, New Issues</t>
        </is>
      </c>
      <c r="B16" s="6" t="n">
        <v>169730</v>
      </c>
      <c r="D16" s="5" t="n">
        <v>1</v>
      </c>
      <c r="E16" s="6" t="n">
        <v>169729</v>
      </c>
    </row>
    <row r="17">
      <c r="A17" s="4" t="inlineStr">
        <is>
          <t>Issuance of common units to founders (in shares)</t>
        </is>
      </c>
      <c r="D17" s="6" t="n">
        <v>10350000</v>
      </c>
    </row>
    <row r="18">
      <c r="A18" s="4" t="inlineStr">
        <is>
          <t>Stock-based compensation expense</t>
        </is>
      </c>
      <c r="B18" s="6" t="n">
        <v>3109</v>
      </c>
      <c r="E18" s="6" t="n">
        <v>3109</v>
      </c>
    </row>
    <row r="19">
      <c r="A19" s="4" t="inlineStr">
        <is>
          <t>Forfeiture of restricted stock awards (in shares)</t>
        </is>
      </c>
      <c r="D19" s="6" t="n">
        <v>-248568</v>
      </c>
    </row>
    <row r="20">
      <c r="A20" s="4" t="inlineStr">
        <is>
          <t>Conversion of convertible preferred stock into common stock</t>
        </is>
      </c>
      <c r="B20" s="6" t="n">
        <v>217290</v>
      </c>
      <c r="C20" s="5" t="n">
        <v>-3882</v>
      </c>
      <c r="D20" s="5" t="n">
        <v>3</v>
      </c>
      <c r="E20" s="6" t="n">
        <v>221169</v>
      </c>
    </row>
    <row r="21">
      <c r="A21" s="4" t="inlineStr">
        <is>
          <t>Conversion of convertible preferred stock into common stock (in shares)</t>
        </is>
      </c>
      <c r="C21" s="6" t="n">
        <v>6437500</v>
      </c>
      <c r="D21" s="6" t="n">
        <v>29794359</v>
      </c>
    </row>
    <row r="22">
      <c r="A22" s="4" t="inlineStr">
        <is>
          <t>Exercise of stock options</t>
        </is>
      </c>
      <c r="B22" s="6" t="n">
        <v>21</v>
      </c>
      <c r="E22" s="6" t="n">
        <v>21</v>
      </c>
    </row>
    <row r="23">
      <c r="A23" s="4" t="inlineStr">
        <is>
          <t>Exercise of stock options (in shares)</t>
        </is>
      </c>
      <c r="D23" s="6" t="n">
        <v>9080</v>
      </c>
    </row>
    <row r="24">
      <c r="A24" s="4" t="inlineStr">
        <is>
          <t>Net loss</t>
        </is>
      </c>
      <c r="B24" s="6" t="n">
        <v>-58306</v>
      </c>
      <c r="G24" s="6" t="n">
        <v>-58306</v>
      </c>
    </row>
    <row r="25">
      <c r="A25" s="4" t="inlineStr">
        <is>
          <t>Ending balance at Dec. 31, 2019</t>
        </is>
      </c>
      <c r="B25" s="6" t="n">
        <v>322072</v>
      </c>
      <c r="C25" s="5" t="n">
        <v>0</v>
      </c>
      <c r="D25" s="5" t="n">
        <v>4</v>
      </c>
      <c r="E25" s="6" t="n">
        <v>395097</v>
      </c>
      <c r="F25" s="6" t="n">
        <v>0</v>
      </c>
      <c r="G25" s="6" t="n">
        <v>-73029</v>
      </c>
    </row>
    <row r="26">
      <c r="A26" s="4" t="inlineStr">
        <is>
          <t>Ending balance (in shares) at Dec. 31, 2019</t>
        </is>
      </c>
      <c r="C26" s="6" t="n">
        <v>0</v>
      </c>
      <c r="D26" s="6" t="n">
        <v>43006077</v>
      </c>
    </row>
    <row r="27">
      <c r="A27" s="3" t="inlineStr">
        <is>
          <t>Increase (Decrease) in Stockholders' Equity</t>
        </is>
      </c>
    </row>
    <row r="28">
      <c r="A28" s="4" t="inlineStr">
        <is>
          <t>Stock Issued During Period, Value, New Issues</t>
        </is>
      </c>
      <c r="B28" s="6" t="n">
        <v>269592</v>
      </c>
      <c r="D28" s="5" t="n">
        <v>1</v>
      </c>
      <c r="E28" s="6" t="n">
        <v>269591</v>
      </c>
    </row>
    <row r="29">
      <c r="A29" s="4" t="inlineStr">
        <is>
          <t>Issuance of common units to founders (in shares)</t>
        </is>
      </c>
      <c r="D29" s="6" t="n">
        <v>5637254</v>
      </c>
    </row>
    <row r="30">
      <c r="A30" s="4" t="inlineStr">
        <is>
          <t>Stock-based compensation expense</t>
        </is>
      </c>
      <c r="B30" s="6" t="n">
        <v>10034</v>
      </c>
      <c r="E30" s="6" t="n">
        <v>10034</v>
      </c>
    </row>
    <row r="31">
      <c r="A31" s="4" t="inlineStr">
        <is>
          <t>Forfeiture of restricted stock awards (in shares)</t>
        </is>
      </c>
      <c r="D31" s="6" t="n">
        <v>-14224</v>
      </c>
    </row>
    <row r="32">
      <c r="A32" s="4" t="inlineStr">
        <is>
          <t>Exercise of stock options</t>
        </is>
      </c>
      <c r="B32" s="5" t="n">
        <v>893</v>
      </c>
      <c r="E32" s="6" t="n">
        <v>893</v>
      </c>
    </row>
    <row r="33">
      <c r="A33" s="4" t="inlineStr">
        <is>
          <t>Exercise of stock options (in shares)</t>
        </is>
      </c>
      <c r="B33" s="6" t="n">
        <v>190484</v>
      </c>
      <c r="D33" s="6" t="n">
        <v>190484</v>
      </c>
    </row>
    <row r="34">
      <c r="A34" s="4" t="inlineStr">
        <is>
          <t>Other comprehensive income, net of tax</t>
        </is>
      </c>
      <c r="B34" s="5" t="n">
        <v>41</v>
      </c>
      <c r="F34" s="6" t="n">
        <v>41</v>
      </c>
    </row>
    <row r="35">
      <c r="A35" s="4" t="inlineStr">
        <is>
          <t>Net loss</t>
        </is>
      </c>
      <c r="B35" s="6" t="n">
        <v>-45574</v>
      </c>
      <c r="G35" s="6" t="n">
        <v>-45574</v>
      </c>
    </row>
    <row r="36">
      <c r="A36" s="4" t="inlineStr">
        <is>
          <t>Ending balance at Dec. 31, 2020</t>
        </is>
      </c>
      <c r="B36" s="6" t="n">
        <v>557058</v>
      </c>
      <c r="C36" s="5" t="n">
        <v>0</v>
      </c>
      <c r="D36" s="5" t="n">
        <v>5</v>
      </c>
      <c r="E36" s="6" t="n">
        <v>675615</v>
      </c>
      <c r="F36" s="6" t="n">
        <v>41</v>
      </c>
      <c r="G36" s="6" t="n">
        <v>-118603</v>
      </c>
    </row>
    <row r="37">
      <c r="A37" s="4" t="inlineStr">
        <is>
          <t>Ending balance (in shares) at Dec. 31, 2020</t>
        </is>
      </c>
      <c r="C37" s="6" t="n">
        <v>0</v>
      </c>
      <c r="D37" s="6" t="n">
        <v>48819591</v>
      </c>
    </row>
    <row r="38">
      <c r="A38" s="3" t="inlineStr">
        <is>
          <t>Increase (Decrease) in Stockholders' Equity</t>
        </is>
      </c>
    </row>
    <row r="39">
      <c r="A39" s="4" t="inlineStr">
        <is>
          <t>Stock-based compensation expense</t>
        </is>
      </c>
      <c r="B39" s="6" t="n">
        <v>38444</v>
      </c>
      <c r="E39" s="6" t="n">
        <v>38444</v>
      </c>
    </row>
    <row r="40">
      <c r="A40" s="4" t="inlineStr">
        <is>
          <t>Forfeiture of restricted stock awards (in shares)</t>
        </is>
      </c>
      <c r="D40" s="6" t="n">
        <v>-55475</v>
      </c>
    </row>
    <row r="41">
      <c r="A41" s="4" t="inlineStr">
        <is>
          <t>Exercise of stock options</t>
        </is>
      </c>
      <c r="B41" s="5" t="n">
        <v>1157</v>
      </c>
      <c r="E41" s="6" t="n">
        <v>1157</v>
      </c>
    </row>
    <row r="42">
      <c r="A42" s="4" t="inlineStr">
        <is>
          <t>Exercise of stock options (in shares)</t>
        </is>
      </c>
      <c r="B42" s="6" t="n">
        <v>151643</v>
      </c>
      <c r="D42" s="6" t="n">
        <v>151643</v>
      </c>
    </row>
    <row r="43">
      <c r="A43" s="4" t="inlineStr">
        <is>
          <t>Issuance of restricted stock award (in shares)</t>
        </is>
      </c>
      <c r="D43" s="6" t="n">
        <v>332226</v>
      </c>
    </row>
    <row r="44">
      <c r="A44" s="4" t="inlineStr">
        <is>
          <t>Other comprehensive income, net of tax</t>
        </is>
      </c>
      <c r="B44" s="5" t="n">
        <v>-353</v>
      </c>
      <c r="F44" s="6" t="n">
        <v>-353</v>
      </c>
    </row>
    <row r="45">
      <c r="A45" s="4" t="inlineStr">
        <is>
          <t>Net loss</t>
        </is>
      </c>
      <c r="B45" s="6" t="n">
        <v>-173910</v>
      </c>
      <c r="G45" s="6" t="n">
        <v>-173910</v>
      </c>
    </row>
    <row r="46">
      <c r="A46" s="4" t="inlineStr">
        <is>
          <t>Ending balance at Dec. 31, 2021</t>
        </is>
      </c>
      <c r="B46" s="5" t="n">
        <v>422396</v>
      </c>
      <c r="D46" s="5" t="n">
        <v>5</v>
      </c>
      <c r="E46" s="5" t="n">
        <v>715216</v>
      </c>
      <c r="F46" s="5" t="n">
        <v>-312</v>
      </c>
      <c r="G46" s="5" t="n">
        <v>-292513</v>
      </c>
    </row>
    <row r="47">
      <c r="A47" s="4" t="inlineStr">
        <is>
          <t>Ending balance (in shares) at Dec. 31, 2021</t>
        </is>
      </c>
      <c r="D47" s="6" t="n">
        <v>492479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Preferred Unit and Members'/Stockholders' Equity/(Deficit) (Parenthetical) - USD ($) $ in Thousands</t>
        </is>
      </c>
      <c r="B1" s="2" t="inlineStr">
        <is>
          <t>12 Months Ended</t>
        </is>
      </c>
    </row>
    <row r="2">
      <c r="B2" s="2" t="inlineStr">
        <is>
          <t>Dec. 31, 2020</t>
        </is>
      </c>
      <c r="C2" s="2" t="inlineStr">
        <is>
          <t>Dec. 31, 2019</t>
        </is>
      </c>
    </row>
    <row r="3">
      <c r="A3" s="4" t="inlineStr">
        <is>
          <t>Series B convertible preferred stock</t>
        </is>
      </c>
    </row>
    <row r="4">
      <c r="A4" s="4" t="inlineStr">
        <is>
          <t>Issuance costs</t>
        </is>
      </c>
      <c r="C4" s="5" t="n">
        <v>413</v>
      </c>
    </row>
    <row r="5">
      <c r="A5" s="4" t="inlineStr">
        <is>
          <t>Common Stock</t>
        </is>
      </c>
    </row>
    <row r="6">
      <c r="A6" s="4" t="inlineStr">
        <is>
          <t>Issuance costs</t>
        </is>
      </c>
      <c r="B6" s="5" t="n">
        <v>17908</v>
      </c>
      <c r="C6" s="5" t="n">
        <v>165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73910</v>
      </c>
      <c r="C4" s="5" t="n">
        <v>-45574</v>
      </c>
      <c r="D4" s="5" t="n">
        <v>-58306</v>
      </c>
    </row>
    <row r="5">
      <c r="A5" s="3" t="inlineStr">
        <is>
          <t>Adjustments to reconcile net loss to net cash used in operating activities:</t>
        </is>
      </c>
    </row>
    <row r="6">
      <c r="A6" s="4" t="inlineStr">
        <is>
          <t>Depreciation expense</t>
        </is>
      </c>
      <c r="B6" s="6" t="n">
        <v>490</v>
      </c>
      <c r="C6" s="6" t="n">
        <v>349</v>
      </c>
      <c r="D6" s="6" t="n">
        <v>192</v>
      </c>
    </row>
    <row r="7">
      <c r="A7" s="4" t="inlineStr">
        <is>
          <t>Non-cash operating lease expense</t>
        </is>
      </c>
      <c r="B7" s="6" t="n">
        <v>993</v>
      </c>
      <c r="C7" s="6" t="n">
        <v>1049</v>
      </c>
      <c r="D7" s="6" t="n">
        <v>0</v>
      </c>
    </row>
    <row r="8">
      <c r="A8" s="4" t="inlineStr">
        <is>
          <t>Stock compensation expense</t>
        </is>
      </c>
      <c r="B8" s="6" t="n">
        <v>38444</v>
      </c>
      <c r="C8" s="6" t="n">
        <v>10034</v>
      </c>
      <c r="D8" s="6" t="n">
        <v>3109</v>
      </c>
    </row>
    <row r="9">
      <c r="A9" s="4" t="inlineStr">
        <is>
          <t>Equity investment loss</t>
        </is>
      </c>
      <c r="B9" s="6" t="n">
        <v>988</v>
      </c>
      <c r="C9" s="6" t="n">
        <v>605</v>
      </c>
      <c r="D9" s="6" t="n">
        <v>2614</v>
      </c>
    </row>
    <row r="10">
      <c r="A10" s="3" t="inlineStr">
        <is>
          <t>Changes in Operating Assets and Liabilities</t>
        </is>
      </c>
    </row>
    <row r="11">
      <c r="A11" s="4" t="inlineStr">
        <is>
          <t>Prepaid expenses and other current assets</t>
        </is>
      </c>
      <c r="B11" s="6" t="n">
        <v>-4609</v>
      </c>
      <c r="C11" s="6" t="n">
        <v>-1205</v>
      </c>
      <c r="D11" s="6" t="n">
        <v>-2327</v>
      </c>
    </row>
    <row r="12">
      <c r="A12" s="4" t="inlineStr">
        <is>
          <t>Other assets</t>
        </is>
      </c>
      <c r="B12" s="6" t="n">
        <v>-707</v>
      </c>
      <c r="C12" s="6" t="n">
        <v>-843</v>
      </c>
      <c r="D12" s="6" t="n">
        <v>-656</v>
      </c>
    </row>
    <row r="13">
      <c r="A13" s="4" t="inlineStr">
        <is>
          <t>Accounts payable</t>
        </is>
      </c>
      <c r="B13" s="6" t="n">
        <v>2074</v>
      </c>
      <c r="C13" s="6" t="n">
        <v>-1304</v>
      </c>
      <c r="D13" s="6" t="n">
        <v>1880</v>
      </c>
    </row>
    <row r="14">
      <c r="A14" s="4" t="inlineStr">
        <is>
          <t>Accrued expenses</t>
        </is>
      </c>
      <c r="B14" s="6" t="n">
        <v>9912</v>
      </c>
      <c r="C14" s="6" t="n">
        <v>5945</v>
      </c>
      <c r="D14" s="6" t="n">
        <v>6385</v>
      </c>
    </row>
    <row r="15">
      <c r="A15" s="4" t="inlineStr">
        <is>
          <t>Deferred rent</t>
        </is>
      </c>
      <c r="B15" s="6" t="n">
        <v>0</v>
      </c>
      <c r="C15" s="6" t="n">
        <v>0</v>
      </c>
      <c r="D15" s="6" t="n">
        <v>-335</v>
      </c>
    </row>
    <row r="16">
      <c r="A16" s="4" t="inlineStr">
        <is>
          <t>Lease Liability</t>
        </is>
      </c>
      <c r="B16" s="6" t="n">
        <v>-1388</v>
      </c>
      <c r="C16" s="6" t="n">
        <v>-1411</v>
      </c>
      <c r="D16" s="6" t="n">
        <v>0</v>
      </c>
    </row>
    <row r="17">
      <c r="A17" s="4" t="inlineStr">
        <is>
          <t>Other long-term liabilities</t>
        </is>
      </c>
      <c r="B17" s="6" t="n">
        <v>-164</v>
      </c>
      <c r="C17" s="6" t="n">
        <v>164</v>
      </c>
      <c r="D17" s="6" t="n">
        <v>0</v>
      </c>
    </row>
    <row r="18">
      <c r="A18" s="4" t="inlineStr">
        <is>
          <t>Net cash used in operating activities</t>
        </is>
      </c>
      <c r="B18" s="6" t="n">
        <v>-127877</v>
      </c>
      <c r="C18" s="6" t="n">
        <v>-32191</v>
      </c>
      <c r="D18" s="6" t="n">
        <v>-47444</v>
      </c>
    </row>
    <row r="19">
      <c r="A19" s="3" t="inlineStr">
        <is>
          <t>Investing Activities</t>
        </is>
      </c>
    </row>
    <row r="20">
      <c r="A20" s="4" t="inlineStr">
        <is>
          <t>Capital expenditures</t>
        </is>
      </c>
      <c r="B20" s="6" t="n">
        <v>-2016</v>
      </c>
      <c r="C20" s="6" t="n">
        <v>-642</v>
      </c>
      <c r="D20" s="6" t="n">
        <v>-670</v>
      </c>
    </row>
    <row r="21">
      <c r="A21" s="4" t="inlineStr">
        <is>
          <t>Equity investments</t>
        </is>
      </c>
      <c r="B21" s="6" t="n">
        <v>0</v>
      </c>
      <c r="C21" s="6" t="n">
        <v>-3500</v>
      </c>
      <c r="D21" s="6" t="n">
        <v>-3590</v>
      </c>
    </row>
    <row r="22">
      <c r="A22" s="4" t="inlineStr">
        <is>
          <t>Purchases of marketable securities</t>
        </is>
      </c>
      <c r="B22" s="6" t="n">
        <v>-305423</v>
      </c>
      <c r="C22" s="6" t="n">
        <v>-442690</v>
      </c>
      <c r="D22" s="6" t="n">
        <v>0</v>
      </c>
    </row>
    <row r="23">
      <c r="A23" s="4" t="inlineStr">
        <is>
          <t>Proceeds from sale and maturity of debt securities</t>
        </is>
      </c>
      <c r="B23" s="6" t="n">
        <v>391031</v>
      </c>
      <c r="C23" s="6" t="n">
        <v>28000</v>
      </c>
      <c r="D23" s="6" t="n">
        <v>0</v>
      </c>
    </row>
    <row r="24">
      <c r="A24" s="4" t="inlineStr">
        <is>
          <t>Net cash provided by (used in) investing activities</t>
        </is>
      </c>
      <c r="B24" s="6" t="n">
        <v>83592</v>
      </c>
      <c r="C24" s="6" t="n">
        <v>-418832</v>
      </c>
      <c r="D24" s="6" t="n">
        <v>-4260</v>
      </c>
    </row>
    <row r="25">
      <c r="A25" s="3" t="inlineStr">
        <is>
          <t>Financing Activities</t>
        </is>
      </c>
    </row>
    <row r="26">
      <c r="A26" s="4" t="inlineStr">
        <is>
          <t>Proceeds from issuance of common stock, net of issuance costs</t>
        </is>
      </c>
      <c r="B26" s="6" t="n">
        <v>0</v>
      </c>
      <c r="C26" s="6" t="n">
        <v>269592</v>
      </c>
      <c r="D26" s="6" t="n">
        <v>169730</v>
      </c>
    </row>
    <row r="27">
      <c r="A27" s="4" t="inlineStr">
        <is>
          <t>Proceeds from issuance of Series A convertible preferred shares, net of issuance costs</t>
        </is>
      </c>
      <c r="B27" s="6" t="n">
        <v>0</v>
      </c>
      <c r="C27" s="6" t="n">
        <v>0</v>
      </c>
      <c r="D27" s="6" t="n">
        <v>39367</v>
      </c>
    </row>
    <row r="28">
      <c r="A28" s="4" t="inlineStr">
        <is>
          <t>Proceeds from issuance of Series B convertible preferred shares, net of issuance costs</t>
        </is>
      </c>
      <c r="B28" s="6" t="n">
        <v>0</v>
      </c>
      <c r="C28" s="6" t="n">
        <v>0</v>
      </c>
      <c r="D28" s="6" t="n">
        <v>124590</v>
      </c>
    </row>
    <row r="29">
      <c r="A29" s="4" t="inlineStr">
        <is>
          <t>Proceeds from stock option exercises</t>
        </is>
      </c>
      <c r="B29" s="6" t="n">
        <v>1157</v>
      </c>
      <c r="C29" s="6" t="n">
        <v>893</v>
      </c>
      <c r="D29" s="6" t="n">
        <v>21</v>
      </c>
    </row>
    <row r="30">
      <c r="A30" s="4" t="inlineStr">
        <is>
          <t>Net cash provided by financing activities</t>
        </is>
      </c>
      <c r="B30" s="6" t="n">
        <v>1157</v>
      </c>
      <c r="C30" s="6" t="n">
        <v>270485</v>
      </c>
      <c r="D30" s="6" t="n">
        <v>333708</v>
      </c>
    </row>
    <row r="31">
      <c r="A31" s="4" t="inlineStr">
        <is>
          <t>Net increase (decrease) in cash and cash equivalents</t>
        </is>
      </c>
      <c r="B31" s="6" t="n">
        <v>-43128</v>
      </c>
      <c r="C31" s="6" t="n">
        <v>-180538</v>
      </c>
      <c r="D31" s="6" t="n">
        <v>282004</v>
      </c>
    </row>
    <row r="32">
      <c r="A32" s="4" t="inlineStr">
        <is>
          <t>Cash and cash equivalents including Restricted cash, beginning of period</t>
        </is>
      </c>
      <c r="B32" s="6" t="n">
        <v>147654</v>
      </c>
      <c r="C32" s="6" t="n">
        <v>328192</v>
      </c>
      <c r="D32" s="6" t="n">
        <v>46188</v>
      </c>
    </row>
    <row r="33">
      <c r="A33" s="4" t="inlineStr">
        <is>
          <t>Cash and cash equivalents including Restricted cash, end of period</t>
        </is>
      </c>
      <c r="B33" s="6" t="n">
        <v>104526</v>
      </c>
      <c r="C33" s="6" t="n">
        <v>147654</v>
      </c>
      <c r="D33" s="5" t="n">
        <v>328192</v>
      </c>
    </row>
    <row r="34">
      <c r="A34" s="3" t="inlineStr">
        <is>
          <t>Supplemental non-cash items not included above resulting from the adoption of ASC 842</t>
        </is>
      </c>
    </row>
    <row r="35">
      <c r="A35" s="4" t="inlineStr">
        <is>
          <t>Initial recognition of operating lease right of use asset</t>
        </is>
      </c>
      <c r="B35" s="6" t="n">
        <v>1010</v>
      </c>
      <c r="C35" s="6" t="n">
        <v>1944</v>
      </c>
    </row>
    <row r="36">
      <c r="A36" s="4" t="inlineStr">
        <is>
          <t>Initial recognition of lease liabilities</t>
        </is>
      </c>
      <c r="B36" s="5" t="n">
        <v>-1291</v>
      </c>
      <c r="C36" s="5" t="n">
        <v>-27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1:49:38Z</dcterms:created>
  <dcterms:modified xmlns:dcterms="http://purl.org/dc/terms/" xmlns:xsi="http://www.w3.org/2001/XMLSchema-instance" xsi:type="dcterms:W3CDTF">2022-02-24T11:49:38Z</dcterms:modified>
</cp:coreProperties>
</file>